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SUMMARY " sheetId="6" r:id="rId6"/>
    <s:sheet name="DEBT" sheetId="7" r:id="rId7"/>
    <s:sheet name="STOCKHOLDERS' DEFICIENCY" sheetId="8" r:id="rId8"/>
    <s:sheet name="FAIR VALUE OF FINANCIAL INSTRUM" sheetId="9" r:id="rId9"/>
    <s:sheet name="SUBSEQUENT EVENTS" sheetId="10" r:id="rId10"/>
    <s:sheet name="NATURE OF BUSINESS AND SUMMAR11" sheetId="11" r:id="rId11"/>
    <s:sheet name="STOCKHOLDERS' DEFICIENCY (Table" sheetId="12" r:id="rId12"/>
    <s:sheet name="FAIR VALUE OF FINANCIAL INSTR13" sheetId="13" r:id="rId13"/>
    <s:sheet name="NATURE OF BUSINESS AND SUMMAR14" sheetId="14" r:id="rId14"/>
    <s:sheet name="DEBT (Details Narrative)" sheetId="15" r:id="rId15"/>
    <s:sheet name="STOCKHOLDERS' DEFICIENCY (Detai" sheetId="16" r:id="rId16"/>
    <s:sheet name="STOCKHOLDERS' DEFICIENCY (Det17" sheetId="17" r:id="rId17"/>
    <s:sheet name="FAIR VALUE OF FINANCIAL INSTR18" sheetId="18" r:id="rId18"/>
    <s:sheet name="SUBSEQUENT EVENTS (Details Narr" sheetId="19" r:id="rId19"/>
  </s:sheets>
  <s:definedNames/>
  <s:calcPr calcId="124519" calcMode="auto" fullCalcOnLoad="1"/>
</s:workbook>
</file>

<file path=xl/sharedStrings.xml><?xml version="1.0" encoding="utf-8"?>
<sst xmlns="http://schemas.openxmlformats.org/spreadsheetml/2006/main" uniqueCount="271">
  <si>
    <t>Document and Entity Information - $ / shares</t>
  </si>
  <si>
    <t>3 Months Ended</t>
  </si>
  <si>
    <t>Mar. 31, 2016</t>
  </si>
  <si>
    <t>May. 23, 2016</t>
  </si>
  <si>
    <t>Document And Entity Information</t>
  </si>
  <si>
    <t>Entity Registrant Name</t>
  </si>
  <si>
    <t>U-Vend, Inc.</t>
  </si>
  <si>
    <t>Entity Central Index Key</t>
  </si>
  <si>
    <t>Document Type</t>
  </si>
  <si>
    <t>10-Q</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Entity Common Stock, Par Value Per Share</t>
  </si>
  <si>
    <t>Document Fiscal Period Focus</t>
  </si>
  <si>
    <t>Q1</t>
  </si>
  <si>
    <t>Document Fiscal Year Focus</t>
  </si>
  <si>
    <t>CONDENSED CONSOLIDATED BALANCE SHEETS (Unaudited) - USD ($)</t>
  </si>
  <si>
    <t>Dec. 31, 2015</t>
  </si>
  <si>
    <t>Current assets:</t>
  </si>
  <si>
    <t>Cash</t>
  </si>
  <si>
    <t>Accounts Receivable</t>
  </si>
  <si>
    <t>Inventory (net)</t>
  </si>
  <si>
    <t>Prepaid expenses and other assets</t>
  </si>
  <si>
    <t>Total current assets</t>
  </si>
  <si>
    <t>Noncurrent assets:</t>
  </si>
  <si>
    <t>Property and equipment (net)</t>
  </si>
  <si>
    <t>Security deposits</t>
  </si>
  <si>
    <t>Other assets (net)</t>
  </si>
  <si>
    <t>Intangible asset (net)</t>
  </si>
  <si>
    <t>Goodwill</t>
  </si>
  <si>
    <t>Total noncurrent assets</t>
  </si>
  <si>
    <t>Total assets</t>
  </si>
  <si>
    <t>Current liabilities:</t>
  </si>
  <si>
    <t>Accounts payable</t>
  </si>
  <si>
    <t>Accrued expenses</t>
  </si>
  <si>
    <t>Accrued interest</t>
  </si>
  <si>
    <t>NHL sponsorship liability</t>
  </si>
  <si>
    <t>Registration rights liability</t>
  </si>
  <si>
    <t>Amounts due to officers</t>
  </si>
  <si>
    <t>Senior convertible notes, net of discount</t>
  </si>
  <si>
    <t>Promissory notes payable</t>
  </si>
  <si>
    <t>Convertible notes payable, net of discount</t>
  </si>
  <si>
    <t>Current capital lease obligation</t>
  </si>
  <si>
    <t>Total current liabilities</t>
  </si>
  <si>
    <t>Noncurrent liabilities:</t>
  </si>
  <si>
    <t>Capital lease obligation, net of discount</t>
  </si>
  <si>
    <t>Warrant liabilities</t>
  </si>
  <si>
    <t>Total noncurrent liabilities</t>
  </si>
  <si>
    <t>Total liabilities</t>
  </si>
  <si>
    <t>Commitments and contingencies (Note 12)</t>
  </si>
  <si>
    <t xml:space="preserve"> </t>
  </si>
  <si>
    <t>Stockholders' deficiency</t>
  </si>
  <si>
    <t>Common stock, $.001 par value, 600,000,000 shares authorized, 18,198,816 shares issued and outstanding (18,148,816 - 2015)</t>
  </si>
  <si>
    <t>Additional paid-in capital</t>
  </si>
  <si>
    <t>Accumulated deficit</t>
  </si>
  <si>
    <t>Total stockholders' deficiency</t>
  </si>
  <si>
    <t>Total liabilities and stockholders' deficiency</t>
  </si>
  <si>
    <t>CONDENSED 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Unaudited) - USD ($)</t>
  </si>
  <si>
    <t>Mar. 31, 2015</t>
  </si>
  <si>
    <t>Income Statement [Abstract]</t>
  </si>
  <si>
    <t>Revenue</t>
  </si>
  <si>
    <t>Cost of revenue</t>
  </si>
  <si>
    <t>Gross profit</t>
  </si>
  <si>
    <t>Operating expenses:</t>
  </si>
  <si>
    <t>Selling</t>
  </si>
  <si>
    <t>General and administrative</t>
  </si>
  <si>
    <t>[OperatingExpenses]</t>
  </si>
  <si>
    <t>Operating loss</t>
  </si>
  <si>
    <t>Other (income) expense, net:</t>
  </si>
  <si>
    <t>Gain on change in fair value of debt and warrant liabilities</t>
  </si>
  <si>
    <t>Amortization of debt discount and deferred financing costs</t>
  </si>
  <si>
    <t>Interest expense</t>
  </si>
  <si>
    <t>Unrealized loss (gain) on foreign currency</t>
  </si>
  <si>
    <t>[Other Expenses]</t>
  </si>
  <si>
    <t>Net loss</t>
  </si>
  <si>
    <t>Net loss per share - basic and diluted (in dollars per share)</t>
  </si>
  <si>
    <t>Weighted average common shares outstanding - basic and diluted (in shares)</t>
  </si>
  <si>
    <t>CONDENSED CONSOLIDATED STATEMENTS OF CASH FLOWS (Unaudited) - USD ($)</t>
  </si>
  <si>
    <t>Cash flows from operating activities:</t>
  </si>
  <si>
    <t>Adjustments to reconcile net loss to net cash used by operating activities:</t>
  </si>
  <si>
    <t>Stock based compensation</t>
  </si>
  <si>
    <t>Gain on fair value of warrant liabilities</t>
  </si>
  <si>
    <t>Common shares issued for lease obligation</t>
  </si>
  <si>
    <t>Common shares and warrants issued for services</t>
  </si>
  <si>
    <t>Depreciation</t>
  </si>
  <si>
    <t>Amortization of intangible assets</t>
  </si>
  <si>
    <t>Accretion and fair value adjustment of liability for contingent consideration</t>
  </si>
  <si>
    <t>Convertible notes payable fair value adjustment</t>
  </si>
  <si>
    <t>(Increase) decrease in assets:</t>
  </si>
  <si>
    <t>Inventory</t>
  </si>
  <si>
    <t>Increase in liabilities:</t>
  </si>
  <si>
    <t>Accounts payable and accrued expenses</t>
  </si>
  <si>
    <t>Net cash used by operating activities</t>
  </si>
  <si>
    <t>Cash flows from investing activities:</t>
  </si>
  <si>
    <t>Purchase of property and equipment</t>
  </si>
  <si>
    <t>Net cash (used) provided by investing activities</t>
  </si>
  <si>
    <t>Cash flows from financing activities:</t>
  </si>
  <si>
    <t>Proceeds from common stock warrant exercises</t>
  </si>
  <si>
    <t>Proceeds from convertible notes, net of financing costs</t>
  </si>
  <si>
    <t>Proceeds from promissory notes</t>
  </si>
  <si>
    <t>Principal repayments of promissory notes</t>
  </si>
  <si>
    <t>Deferred financing costs paid</t>
  </si>
  <si>
    <t>Net cash provided by financing activities</t>
  </si>
  <si>
    <t>Net decrease in cash</t>
  </si>
  <si>
    <t>Cash - beginning of period</t>
  </si>
  <si>
    <t>Cash - end of period</t>
  </si>
  <si>
    <t>Cash paid for:</t>
  </si>
  <si>
    <t>Interest</t>
  </si>
  <si>
    <t>Non-cash investing and financing activities:</t>
  </si>
  <si>
    <t>Debt discount related to warrant liability and beneficial conversion feature</t>
  </si>
  <si>
    <t>Issuance of common stock to satisfy capital lease obligation</t>
  </si>
  <si>
    <t>Issuance of common stocks and warrants as debt financing cost</t>
  </si>
  <si>
    <t>Conversion of senior convertible notes into common stock</t>
  </si>
  <si>
    <t>Equipment, inventory and coin financed with debt</t>
  </si>
  <si>
    <t>NATURE OF BUSINESS AND SUMMARY OF SIGNIFICANT ACCOUNTING POLICIES</t>
  </si>
  <si>
    <t>Accounting Policies [Abstract]</t>
  </si>
  <si>
    <t>NOTE 1. NATURE OF BUSINESS AND SUMMARY
OF SIGNIFICANT ACCOUNTING POLICIES The Company entered the business of
developing, marketing and distributing various self-serve electronic kiosks and mall/airport co-branded islands throughout North
America with the merger with U-Vend Canada, Inc. on January 7, 2014. The Company seeks to place its kiosks in high-traffic host
locations such as big box stores, restaurants, malls, airports, casinos, universities, and colleges. Currently, the
Company leases, owns and operates their kiosks but intends to also provide the kiosks, through a distributor relationship, to the
entrepreneur wanting to own their own business. The Company’s vending kiosks incorporate
advanced wireless technology, creative concepts, and ease of management. The Company's kiosks have been designed to
be tech-savvy and can be managed on line 24 hours a day/7 days a week, accepting traditional cash input as well as credit and debit
cards. Host locations and suppliers have been drawn to this distribution concept of product vending based on the advantages
of reduced labor and lower product theft as compared to non-kiosk merchandising platforms. The Company takes a solutions development
approach for the marketing of products through a variety of kiosk offerings. The Company's approach to the market can
include the addition of a digital LCD monitor to most makes and models in a kiosk program. This would allow the Company to offer
digital advertising as a national and/or local loop basis and a corresponding additional revenue stream for the Company. Management's plans The accompanying unaudited condensed
consolidated financial statements have been prepared on a going concern basis. The Company incurred a loss of $488,481 during the
three months ended March 31, 2016, has incurred accumulated losses totaling $6,315,903, and has a working capital deficit of $3,086,518
at March 31, 2016. These factors, among others, indicate that the Company may be unable to continue as a going concern. The condensed
consolidated financial statements do not include any adjustments that might result from the outcome of these uncertainties. To fund the Company’s operations
for the next 12 months, to allow the Company to continue the development of its business plans and satisfy its obligations on a
timely basis the Company needs to raise additional financing.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On January 7, 2014, U-Vend, Inc. (formerly
Internet Media Services, Inc. (“IMS”)) entered into an Exchange of Securities Agreement with U-Vend Canada,
Inc., and the shareholders of U-Vend Canada, Inc. (“U-Vend Canada”) The Company believes the merger with U-Vend Canada
will provide it with business operations and also working capital. The Company is in discussion to raise additional
capital to execute on its current business plans. There is no assurance that future financing arrangements will be successful
or that the operating results of U-Vend, Inc. will yield sufficient cash flow to execute the Company’s business plans or
satisfy its obligations. The accompanying condensed consolidated financial statements do not include any adjustments
that might result from the outcome of this uncertainty. Basis of Presentation -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Principles of Consolidation Common Shares Issued and Earnings Per Share As of March 31, 2016, there were approximately
44.9 million (44.3 million at March 31, 2015)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 Fair Value of Financial Instruments - Fair value is defined as the price that
would be received to sell an asset or paid to transfer a liability in an orderly transaction between market participants at the
measurement date. FASB ASC 820 “Fair Value Measurement”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lassifications Accounting Pronouncements In May 2014, the FASB issued
new accounting guidance on revenue from contracts with customers, ASU 2014-09.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8. The Company is currently evaluating the effect the updated standard will have on the
consolidated financial statements and related disclosures.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its consolidated financial statements.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on
its consolidated financial statement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the Company is
currently evaluating the impact that ASU 2016-09 will have on its consolidated financial statements and related disclosures. In
April 2016, the FASB issued ASU 2016-10, “Revenue from Contracts with Customers (Topic 606): Identifying Performance Obligations
and Licensing” to clarify two aspects of Topic 606: (i) identifying performance obligations and (ii) the licensing implementation
guidance, while retaining the related principles for those areas. The Company is evaluating the impact, if any, the adoption of
this standard will have on the consolidated financial statements and related disclosures</t>
  </si>
  <si>
    <t>DEBT</t>
  </si>
  <si>
    <t>Debt Disclosure [Abstract]</t>
  </si>
  <si>
    <t>NOTE 2.
DEBT Senior Convertible Notes The Company entered into a Securities
Purchase Agreement ("2013 SPA") dated June 18, 2013 with Cobrador Multi-Strategy Partners, LP
(“Investor” or "Cobrador") pursuant to Cobrador providing an aggregate of $400,000 financing through
senior convertible notes and warrants. At March 31, 2016, total outstanding Senior Convertible Notes had a face value and
carrying value of $372,498 ($372,498 at December 31, 2015) as the debt discounts are completely amortized. Pursuant to 2013
SPA, there were an aggregate of 11.2 million Series A Warrants expiring at various dates between June 2016 and November 2017
and an aggregate of 12 million Series B Warrants expiring at various dates between June 2018 and November 2019. During the three months ended March 31, 2016, the terms of
the convertible notes were extended until December 31, 2017. Pursuant to the extension the maturity of the convertibles notes are
for more than one year as of March 31, 2016 and accordingly are reclassified as noncurrent liabilities. In connection with the
extension, the Company extended the expiration dates of Series A Warrants by one year. The fair value of the Series A Warrants
did not materially change due to the extension. Promissory Notes Payable In March 2016, the Company issued three unsecured promissory
notes and borrowed an aggregate amount of $155,000. The promissory notes bear interest at 10% per annum, with a provision for an
increase in the interest rate upon an event of default as defined therein, and are due at various due dates in May 2016. In addition, during the three months ended March 31, 2016,
the Company borrowed an aggregate of $23,800 pursuant to two unsecured promissory notes. The notes bear interest at 19% and the
borrowings are payable together with interest over a period of six months from the date of borrowing. The Company repaid an aggregate
of $16,816 of borrowings during the three months ended March 31, 2016 and the balance outstanding on these notes at March 31, 2016
was $18,067 ($11,083 at December 31, 2015). In January and October 2015, the Company entered into
two separate 24 month equipment financing agreements with Perkin Industries, LLC (“the Lender”) for equipment in the
aggregate amount of $137,750 with an annual interest rate of 15%. The Lender received an aggregate of 110,200 warrants with an
exercise price of $0.35 per share and a term of three years in connection with this financing which was recorded as a debt discount
and derivative warrant liability due to the “down round provision” in the amount of $1,237. During the three months
ended March 31, 2016, the Company amortized debt discount of $293 and the carrying value of this financing is $137,457, net of
$203 debt discount, at March 31, 2016. The fair value of the warrant liability related to Perkin equipment financing obligations
was $2,636 as of March 31, 2016 ($2,920 December 31, 2015). As of March 31, 2016 one promissory
note in the face amount of $10,000 is currently due for repayment. The Company is in discussion with the note holder for an extension
of the repayment date, however, as of May 23, 2016 no agreement has been reached. Convertible Note Payable The Company has two convertible 18% notes, payable in Canadian
dollars that were acquired in connection with the U-Vend Canada merger on January 7, 2014. As of March 31, 2016 these convertible
notes have a carrying value of $96,250. During the three months ended March 31, 2016, the
Company recorded an unrealized loss on foreign currency translation related to these notes and the related accrued interest of
$8,415. During the three months ended March 31, 2015, the Company recorded an unrealized gain on foreign currency translation related
to these notes and the accrued interest of $16,779. During the year ended December
31, 2015, the Company issued eleven 9.5% subordinated convertible notes aggregating $441,000 pursuant to 2015 As of March 31, 2016 six convertible
notes payable with a face amount of $256,250 ($175,313 at December 31, 2015) are currently due for repayment. The terms of the
notes, amongst other things, provide for payment of additional interest if repayments are not made on due dates. The Company
is in discussion with the note holders for an extension of the repayment date, however, as of May 23, 2016 no agreement has been
reached. Additional interest payable, if any, on the notes as of March 31, 2016 was immaterial. Other Assets -Deferred Financing
Costs Financing costs associated with the
Senior Secured Convertible Notes, certain of the Subordinated Convertible Notes payable and planned financing are included in deferred
financing costs on the condensed consolidated balance sheets at March 31, 2016 and December 31, 2015. These costs
are amortized over the term of the respective notes. The Company incurred approximately $107,000 of financing costs
during the three months ended March 31, 2016, including $7,000 related to maturity extensions of a convertible note paid in shares
of the Company's common stock. Amortization of financing costs for the three months ended March 31, 2016 and 2015 was $19,397 and
$19,382, respectively. As of March 31, 2016, Other Assets balance includes $150,000 ($50,000 at December 31, 2015) financing costs
incurred with respect to a planned financing that has not been completed.</t>
  </si>
  <si>
    <t>STOCKHOLDERS' DEFICIENCY</t>
  </si>
  <si>
    <t>Equity [Abstract]</t>
  </si>
  <si>
    <t>NOTE 3. STOCKHOLDERS’ DEFICIENCY During the three months ended March 31, 2016, the Company
granted options to acquire 20,000 shares of its common shares pursuant to the Company's Stock Option plan. During the three months ended March 31, 2016, $42,646
( $10,133 in 2015) was charged to operations as stock based compensation costs for the options and the restricted shares granted. During the three months ended March 31, 2016, the Company
issued 50,000 shares of common stock with a fair value of $7,000 to a note holder to extend the maturity date of the note. At March 31, 2016 the Company had the following warrant securities
outstanding:
Warrants Exercise Price Expiration
2011 Private placement warrants 12,500 $ 60.00 March 2018
2013 Series A warrants Senior convertible notes 5,200,000 $ 0.05 June 2017-December 2017
2013 Series B warrants Senior convertible notes 6,000,000 $ 0.06 June 2018-December 2018
2013 Issued with lease obligation 861,250 $ 0.12 October 2016
2014 Series A warrants Senior convertible notes 6,000,000 $ 0.05 January 2018-December 2018
2014 Series B warrants Senior convertible notes 6,000,000 $ 0.06 January 2019-November 2019
2014 Warrants for services 420,000 $ 0.35 August 2019-December 2019
2014 Warrants for services 240,000 $ 0.05 April 2016-December 2016
2014 Warrants for services 1,184,000 $ 0.06 June 2018-December 2018
2014 Issued to Director for debt 729,166 $ 0.24 November 2016-July 2017
2014 Issued with 2014 SPA convertible debt 243,334 $ 0.35 August 2019-December 2019
2014 Issued with equipment financing obligation 200,000 $ 0.35 October 2017
2014 issued with lease obligation 246,563 $ 0.20 March 2017
2014 issued with lease obligation 483,889 $ 0.18 May 2017
2014 Issued with promissory note 41,667 $ 0.18 May 2017
2015 Issued with 2014 SPA convertible debt 116,668 $ 0.35 January 2020-March 2020
2015 Issued with convertible financing obligation 110,200 $ 0.35 January 2018-October 2018
2015 Issued for services 407,067 $ 0.40 April 2020-November 2020
2015 Issued with 2015 SPA convertible debt 735,001 $ 0.40 April 2020- September 2020
2015 Warrants issued for equipment 200,000 $ 0.35 January 2020
2015 Warrants issued with sale of common shares 779,413 $ 0.30 December 2017
30,210,718 During the three months March 31, 2016,
1,100,815 warrants expired unexercised.</t>
  </si>
  <si>
    <t>FAIR VALUE OF FINANCIAL INSTRUMENTS</t>
  </si>
  <si>
    <t>Fair Value Disclosures [Abstract]</t>
  </si>
  <si>
    <t>NOTE 4. FAIR VALUE OF FINANCIAL INSTRUMENTS The following table provides a summary
of changes in derivative warrant liabilities measured at fair value on a recurring basis using significant unobservable inputs
(Level 3) for the three months ended March 31, 2016 and the year ended December 31, 2015.
March 31, 2016 December 31, 2015
Balance at beginning of period $ 310,960 $ 309,993
Allocation of proceeds related to convertible and promissory notes to derivative  38,282
Reclassification of warrant liability as additional paid in capital upon exercise of warrants  (3,534 )
Equipment purchased with warrants classified as derivative liabilities due to  50,100
Unrealized gain on fair value adjustment (29,205 ) (83,881 )
$ 281,755 $ 310,960 The fair value of warrants outstanding
at March 31, 2016 and December 31, 2015 has been determined based on the consideration of the enterprise value of the Company,
the limited market of the shares issuable under the agreement and modeling of the Monte Carlo simulation using multiple volatility
assumptions. Warrants issued in and prior to 2012 are significantly out of the money and diluted therefore, management has deemed
the fair value of these to be de minimis. Due to certain unobservable inputs in the fair value calculations of the warrants, derivative
warrant liabilities are classified as Level 3.</t>
  </si>
  <si>
    <t>SUBSEQUENT EVENTS</t>
  </si>
  <si>
    <t>Subsequent Events [Abstract]</t>
  </si>
  <si>
    <t>NOTE 5. SUBSEQUENT EVENTS Subsequent to March 31, 2016 the Company entered into a license agreement beginning January 1, 2016 through
December 31, 2018 with a third party for the non-exclusive right to certain proprietary intangible property of the Licensor to
be used in connection with the manufacturing, distribution, promotion and advertisement of the Companys products sold within
the U.S., the District of Columbia and U.S. territories. Under the license agreement, the Company is scheduled to pay
the following guaranteed payments; $25,000 on April 15, 2016, $25,000 on July 15, 2016, $100,000 on October 15, 2016, $275,000
during 2017, $575,000 during 2018. The Company is obligated to pay the licensor a royalty based on the product sold
or advertising sold. The royalty paid shall offset all or a portion of the guaranteed payments. The agreement is subject
to customary default and termination clauses.</t>
  </si>
  <si>
    <t>NATURE OF BUSINESS AND SUMMARY OF SIGNIFICANT ACCOUNTING POLICIES (Policies)</t>
  </si>
  <si>
    <t>Basis of Presentation</t>
  </si>
  <si>
    <t>Basis of Presentation -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t>
  </si>
  <si>
    <t>Principles of Consolidation</t>
  </si>
  <si>
    <t>Common Shares Issued and Earnings Per Common Share</t>
  </si>
  <si>
    <t xml:space="preserve">Common Shares Issued and Earnings Per Share As of March 31, 2016, there were approximately
44.9 million (44.3 million at March 31, 2015)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 </t>
  </si>
  <si>
    <t>Fair Value of Financial Instruments</t>
  </si>
  <si>
    <t xml:space="preserve">Fair Value of Financial Instruments - Fair value is defined as the price that
would be received to sell an asset or paid to transfer a liability in an orderly transaction between market participants at the
measurement date. FASB ASC 820 “Fair Value Measurement”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si>
  <si>
    <t>Reclassifications</t>
  </si>
  <si>
    <t xml:space="preserve">Reclassifications </t>
  </si>
  <si>
    <t>Accounting Pronouncements</t>
  </si>
  <si>
    <t>Accounting Pronouncements In May 2014, the FASB issued
new accounting guidance on revenue from contracts with customers, ASU 2014-09.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8. The Company is currently evaluating the effect the updated standard will have on the
consolidated financial statements and related disclosures.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its consolidated financial statements.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on
its consolidated financial statement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the Company is
currently evaluating the impact that ASU 2016-09 will have on its consolidated financial statements and related disclosures. In
April 2016, the FASB issued ASU 2016-10, “Revenue from Contracts with Customers (Topic 606): Identifying Performance Obligations
and Licensing” to clarify two aspects of Topic 606: (i) identifying performance obligations and (ii) the licensing implementation
guidance, while retaining the related principles for those areas. The Company is evaluating the impact, if any, the adoption of
this standard will have on the consolidated financial statements and related disclosures</t>
  </si>
  <si>
    <t>STOCKHOLDERS' DEFICIENCY (Tables)</t>
  </si>
  <si>
    <t>Stockholders' Equity Note [Abstract]</t>
  </si>
  <si>
    <t>Schedule of outstanding warrant securities</t>
  </si>
  <si>
    <t xml:space="preserve">At March 31, 2016 the Company had the following warrant securities
outstanding:
Warrants Exercise Price Expiration
2011 Private placement warrants 12,500 $ 60.00 March 2018
2013 Series A warrants Senior convertible notes 5,200,000 $ 0.05 June 2017-December 2017
2013 Series B warrants Senior convertible notes 6,000,000 $ 0.06 June 2018-December 2018
2013 Issued with lease obligation 861,250 $ 0.12 October 2016
2014 Series A warrants Senior convertible notes 6,000,000 $ 0.05 January 2018-December 2018
2014 Series B warrants Senior convertible notes 6,000,000 $ 0.06 January 2019-November 2019
2014 Warrants for services 420,000 $ 0.35 August 2019-December 2019
2014 Warrants for services 240,000 $ 0.05 April 2016-December 2016
2014 Warrants for services 1,184,000 $ 0.06 June 2018-December 2018
2014 Issued to Director for debt 729,166 $ 0.24 November 2016-July 2017
2014 Issued with 2014 SPA convertible debt 243,334 $ 0.35 August 2019-December 2019
2014 Issued with equipment financing obligation 200,000 $ 0.35 October 2017
2014 issued with lease obligation 246,563 $ 0.20 March 2017
2014 issued with lease obligation 483,889 $ 0.18 May 2017
2014 Issued with promissory note 41,667 $ 0.18 May 2017
2015 Issued with 2014 SPA convertible debt 116,668 $ 0.35 January 2020-March 2020
2015 Issued with convertible financing obligation 110,200 $ 0.35 January 2018-October 2018
2015 Issued for services 407,067 $ 0.40 April 2020-November 2020
2015 Issued with 2015 SPA convertible debt 735,001 $ 0.40 April 2020- September 2020
2015 Warrants issued for equipment 200,000 $ 0.35 January 2020
2015 Warrants issued with sale of common shares 779,413 $ 0.30 December 2017
30,210,718 </t>
  </si>
  <si>
    <t>FAIR VALUE OF FINANCIAL INSTRUMENTS (Tables)</t>
  </si>
  <si>
    <t>Schedule of fair value of derivative warrant liabilities</t>
  </si>
  <si>
    <t xml:space="preserve">The following table provides a summary
of changes in derivative warrant liabilities measured at fair value on a recurring basis using significant unobservable inputs
(Level 3) for the three months ended March 31, 2016 and the year ended December 31, 2015.
March 31, 2016 December 31, 2015
Balance at beginning of period $ 310,960 $ 309,993
Allocation of proceeds related to convertible and promissory notes to derivative  38,282
Reclassification of warrant liability as additional paid in capital upon exercise of warrants  (3,534 )
Equipment purchased with warrants classified as derivative liabilities due to  50,100
Unrealized gain on fair value adjustment (29,205 ) (83,881 )
$ 281,755 $ 310,960 </t>
  </si>
  <si>
    <t>NATURE OF BUSINESS AND SUMMARY OF SIGNIFICANT ACCOUNTING POLICIES (Details Narrative) - USD ($)</t>
  </si>
  <si>
    <t>Working capital deficit</t>
  </si>
  <si>
    <t>Anti-dilutive shares excluded from calculation of diluted earnings per share</t>
  </si>
  <si>
    <t>DEBT (Details Narrative)</t>
  </si>
  <si>
    <t>12 Months Ended</t>
  </si>
  <si>
    <t>Mar. 31, 2016USD ($)N$ / sharesshares</t>
  </si>
  <si>
    <t>Mar. 31, 2015USD ($)</t>
  </si>
  <si>
    <t>Dec. 31, 2015USD ($)Nshares</t>
  </si>
  <si>
    <t>Jun. 18, 2013USD ($)</t>
  </si>
  <si>
    <t>Warrants outstanding | shares</t>
  </si>
  <si>
    <t>Promissory notes due for repayment</t>
  </si>
  <si>
    <t>Convertible notes due for repayment</t>
  </si>
  <si>
    <t>Financing costs</t>
  </si>
  <si>
    <t>Amortization of financing costs</t>
  </si>
  <si>
    <t>Financing costs included within other assets balance</t>
  </si>
  <si>
    <t>2016 Promissory Notes [Member]</t>
  </si>
  <si>
    <t>Number of promissory notes issued during period | N</t>
  </si>
  <si>
    <t>Interest rate</t>
  </si>
  <si>
    <t>10.00%</t>
  </si>
  <si>
    <t>Unsecured Promissory Notes [Member]</t>
  </si>
  <si>
    <t>19.00%</t>
  </si>
  <si>
    <t>15% 24 Month Equipment Financing 2015 Agreement (Perkin Industries, LLC) [Member]</t>
  </si>
  <si>
    <t>15.00%</t>
  </si>
  <si>
    <t>Face amount of debt</t>
  </si>
  <si>
    <t>Debt term</t>
  </si>
  <si>
    <t>24 months</t>
  </si>
  <si>
    <t>Warrants granted with debt | shares</t>
  </si>
  <si>
    <t>Warrant exercise price | $ / shares</t>
  </si>
  <si>
    <t>Debt instrument discount</t>
  </si>
  <si>
    <t>Warrant liablilty</t>
  </si>
  <si>
    <t>Long term debt</t>
  </si>
  <si>
    <t>Amortization of debt discount</t>
  </si>
  <si>
    <t>Fair value of warrant liability</t>
  </si>
  <si>
    <t>2015 SPA Convertible Notes and Warrants [Member]</t>
  </si>
  <si>
    <t>15% 2015 SPA Convertible Notes and Warrants [Member]</t>
  </si>
  <si>
    <t>9.50%</t>
  </si>
  <si>
    <t>Senior Convertible Note Payable [Member]</t>
  </si>
  <si>
    <t>Total debt financing available</t>
  </si>
  <si>
    <t>U-Vend Canada Convertible Notes [Member]</t>
  </si>
  <si>
    <t>18.00%</t>
  </si>
  <si>
    <t>Class A Warrants [Member] | Senior Convertible Note Payable [Member]</t>
  </si>
  <si>
    <t>Class B Warrants [Member] | Senior Convertible Note Payable [Member]</t>
  </si>
  <si>
    <t>2011 Private Placement Warrants [Member]</t>
  </si>
  <si>
    <t>2013 Series A Warrants Senior Convertible Notes [Member]</t>
  </si>
  <si>
    <t>2013 Series B Warrants Senior Convertible Notes [Member]</t>
  </si>
  <si>
    <t>2013 Issued With Lease Obligation [Member]</t>
  </si>
  <si>
    <t>2014 Series A Warrants Senior Convertible Notes [Member]</t>
  </si>
  <si>
    <t>2014 Series B Warrants Senior Convertible Notes [Member]</t>
  </si>
  <si>
    <t>2014 Warrants For Services [Member]</t>
  </si>
  <si>
    <t>2014 Warrants For Services # 2 [Member]</t>
  </si>
  <si>
    <t>2014 Warrants For Services #3 [Member]</t>
  </si>
  <si>
    <t>2014 Issued To Director For Debt [Member]</t>
  </si>
  <si>
    <t>2014 Issued With SPA Convertible Debt [Member]</t>
  </si>
  <si>
    <t>2014 Issued With Equipment Financing Obligation [Member]</t>
  </si>
  <si>
    <t>2014 Issued With Lease Obligation [Member]</t>
  </si>
  <si>
    <t>2014 Issued With Lease Obligation #2 [Member]</t>
  </si>
  <si>
    <t>2014 Issued With Promissory Note [Member]</t>
  </si>
  <si>
    <t>Issued for Equipment [Member]</t>
  </si>
  <si>
    <t>2015 Issued with 2014 SPA convertible debt [Member]</t>
  </si>
  <si>
    <t>2015 Issued with convertible financing obligation [Member]</t>
  </si>
  <si>
    <t>2015 Issued for Services [Member]</t>
  </si>
  <si>
    <t>$ .40</t>
  </si>
  <si>
    <t>2015 Issued for 2015 SPA Convertible Debt [Member]</t>
  </si>
  <si>
    <t>2015 Issued for with sale of Common Stock [Member]</t>
  </si>
  <si>
    <t>$ .30</t>
  </si>
  <si>
    <t>STOCKHOLDERS' DEFICIENCY (Details Narrative)</t>
  </si>
  <si>
    <t>Mar. 31, 2016USD ($)shares</t>
  </si>
  <si>
    <t>Options granted</t>
  </si>
  <si>
    <t>Shares issued as fees for debt extension | $</t>
  </si>
  <si>
    <t>Shares issued as fees for debt extension, shares</t>
  </si>
  <si>
    <t>Warrants expired</t>
  </si>
  <si>
    <t>STOCKHOLDERS' DEFICIENCY (Details)</t>
  </si>
  <si>
    <t>Mar. 31, 2016$ / sharesshares</t>
  </si>
  <si>
    <t>Warrants</t>
  </si>
  <si>
    <t>Exercise Price | $ / shares</t>
  </si>
  <si>
    <t>Expiration</t>
  </si>
  <si>
    <t>June 2017-December 2018</t>
  </si>
  <si>
    <t>June 2018-December 2018</t>
  </si>
  <si>
    <t>January 2018-November 2018</t>
  </si>
  <si>
    <t>January 2019-November 2019</t>
  </si>
  <si>
    <t>August 2019-December 2019</t>
  </si>
  <si>
    <t>April 2016-December 2016</t>
  </si>
  <si>
    <t>November 2016-July 2017</t>
  </si>
  <si>
    <t>January 2020-March 2020</t>
  </si>
  <si>
    <t>January 2018-October 2018</t>
  </si>
  <si>
    <t>April 2020-November 2020</t>
  </si>
  <si>
    <t>April 2020- September 2020</t>
  </si>
  <si>
    <t>FAIR VALUE OF FINANCIAL INSTRUMENTS (Details) - USD ($)</t>
  </si>
  <si>
    <t>Changes in derivative warrant liabilities</t>
  </si>
  <si>
    <t>Balance, beginning</t>
  </si>
  <si>
    <t>Balance, ending</t>
  </si>
  <si>
    <t>Fair Value, Inputs, Level 3 [Member] | Fair Value, Measurements, Recurring [Member]</t>
  </si>
  <si>
    <t>Allocation of proceeds related to convertible and promissory notes to derivative liabilities due to "down round" provision</t>
  </si>
  <si>
    <t>Reclassification of warrant liability as additional paid in capital upon exercise of warrants</t>
  </si>
  <si>
    <t>Equipment purchased with warrants classified as derivative liabilities due to "down round" provision</t>
  </si>
  <si>
    <t>Unrealized gain on fair value adjustment</t>
  </si>
  <si>
    <t>SUBSEQUENT EVENTS (Details Narrative) - Subsequent Events [Member] - USD ($)</t>
  </si>
  <si>
    <t>Oct. 15, 2016</t>
  </si>
  <si>
    <t>Jul. 15, 2016</t>
  </si>
  <si>
    <t>Apr. 15, 2016</t>
  </si>
  <si>
    <t>Dec. 31, 2017</t>
  </si>
  <si>
    <t>Subsequent event description</t>
  </si>
  <si>
    <t>license agreement beginning January 1, 2016 through
December 31, 2018 with a third party for the non-exclusive right to certain proprietary intangible property of the Licensor to
be used in connection with the manufacturing, distribution, promotion and advertisement of the Companys products sold within
the U.S., the District of Columbia and U.S. territories</t>
  </si>
  <si>
    <t>Royalty Agreements [Member]</t>
  </si>
  <si>
    <t>Guaranteed Royalty payments</t>
  </si>
</sst>
</file>

<file path=xl/styles.xml><?xml version="1.0" encoding="utf-8"?>
<styleSheet xmlns="http://schemas.openxmlformats.org/spreadsheetml/2006/main">
  <numFmts count="8">
    <numFmt formatCode="_(&quot;$ &quot;#,##0.000_);_(&quot;$ &quot;(#,##0.000)" numFmtId="165"/>
    <numFmt formatCode="_(&quot;$ &quot;#,##0_);_(&quot;$ &quot;(#,##0)" numFmtId="166"/>
    <numFmt formatCode="_(&quot;$ &quot;#,##0.00_);_(&quot;$ &quot;(#,##0.00)" numFmtId="167"/>
    <numFmt formatCode="_(&quot;October &quot;#,##0_);_(&quot;October &quot;(#,##0)" numFmtId="168"/>
    <numFmt formatCode="_(&quot;March &quot;#,##0_);_(&quot;March &quot;(#,##0)" numFmtId="169"/>
    <numFmt formatCode="_(&quot;May &quot;#,##0_);_(&quot;May &quot;(#,##0)" numFmtId="170"/>
    <numFmt formatCode="_(&quot;January &quot;#,##0_);_(&quot;January &quot;(#,##0)" numFmtId="171"/>
    <numFmt formatCode="_(&quot;December &quot;#,##0_);_(&quot;Decembe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5"/>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8771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8198816</v>
      </c>
    </row>
    <row spans="1:3" r="15">
      <c s="4" r="A15" t="s">
        <v>24</v>
      </c>
      <c s="7" r="B15" t="n">
        <v>0.001</v>
      </c>
    </row>
    <row spans="1:3" r="16">
      <c s="4" r="A16" t="s">
        <v>25</v>
      </c>
      <c s="5" r="B16" t="s">
        <v>26</v>
      </c>
    </row>
    <row spans="1:3" r="17">
      <c s="4" r="A17" t="s">
        <v>27</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s="1" r="A1" t="s">
        <v>147</v>
      </c>
      <c s="2" r="B1" t="s">
        <v>1</v>
      </c>
    </row>
    <row spans="1:2" r="2">
      <c s="2" r="B2" t="s">
        <v>2</v>
      </c>
    </row>
    <row spans="1:2" r="3">
      <c s="3" r="A3" t="s">
        <v>133</v>
      </c>
    </row>
    <row spans="1:2" r="4">
      <c s="4" r="A4" t="s">
        <v>148</v>
      </c>
      <c s="4" r="B4" t="s">
        <v>149</v>
      </c>
    </row>
    <row spans="1:2" r="5">
      <c s="4" r="A5" t="s">
        <v>150</v>
      </c>
      <c s="4" r="B5" t="s">
        <v>150</v>
      </c>
    </row>
    <row spans="1:2" r="6">
      <c s="4" r="A6" t="s">
        <v>151</v>
      </c>
      <c s="4" r="B6" t="s">
        <v>152</v>
      </c>
    </row>
    <row spans="1:2" r="7">
      <c s="4" r="A7" t="s">
        <v>153</v>
      </c>
      <c s="4" r="B7" t="s">
        <v>154</v>
      </c>
    </row>
    <row spans="1:2" r="8">
      <c s="4" r="A8" t="s">
        <v>155</v>
      </c>
      <c s="4" r="B8" t="s">
        <v>156</v>
      </c>
    </row>
    <row spans="1:2" r="9">
      <c s="4" r="A9" t="s">
        <v>157</v>
      </c>
      <c s="4" r="B9"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63</v>
      </c>
      <c s="2" r="B1" t="s">
        <v>1</v>
      </c>
    </row>
    <row spans="1:2" r="2">
      <c s="2" r="B2" t="s">
        <v>2</v>
      </c>
    </row>
    <row spans="1:2" r="3">
      <c s="3" r="A3" t="s">
        <v>142</v>
      </c>
    </row>
    <row spans="1:2" r="4">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66</v>
      </c>
      <c s="2" r="B1" t="s">
        <v>1</v>
      </c>
    </row>
    <row spans="1:4" r="2">
      <c s="2" r="B2" t="s">
        <v>2</v>
      </c>
      <c s="2" r="C2" t="s">
        <v>76</v>
      </c>
      <c s="2" r="D2" t="s">
        <v>29</v>
      </c>
    </row>
    <row spans="1:4" r="3">
      <c s="3" r="A3" t="s">
        <v>133</v>
      </c>
    </row>
    <row spans="1:4" r="4">
      <c s="4" r="A4" t="s">
        <v>92</v>
      </c>
      <c s="8" r="B4" t="n">
        <v>-488481</v>
      </c>
      <c s="8" r="C4" t="n">
        <v>-490832</v>
      </c>
    </row>
    <row spans="1:4" r="5">
      <c s="4" r="A5" t="s">
        <v>66</v>
      </c>
      <c s="6" r="B5" t="n">
        <v>-6315903</v>
      </c>
      <c s="8" r="D5" t="n">
        <v>-5827422</v>
      </c>
    </row>
    <row spans="1:4" r="6">
      <c s="4" r="A6" t="s">
        <v>167</v>
      </c>
      <c s="8" r="B6" t="n">
        <v>3086518</v>
      </c>
    </row>
    <row spans="1:4" r="7">
      <c s="4" r="A7" t="s">
        <v>168</v>
      </c>
      <c s="6" r="B7" t="n">
        <v>44900000</v>
      </c>
      <c s="6" r="C7" t="n">
        <v>44300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8"/>
    <col customWidth="1" max="5" min="5" width="21"/>
  </cols>
  <sheetData>
    <row spans="1:5" r="1">
      <c s="1" r="A1" t="s">
        <v>169</v>
      </c>
      <c s="2" r="B1" t="s">
        <v>1</v>
      </c>
      <c s="2" r="D1" t="s">
        <v>170</v>
      </c>
    </row>
    <row spans="1:5" r="2">
      <c s="2" r="B2" t="s">
        <v>171</v>
      </c>
      <c s="2" r="C2" t="s">
        <v>172</v>
      </c>
      <c s="2" r="D2" t="s">
        <v>173</v>
      </c>
      <c s="2" r="E2" t="s">
        <v>174</v>
      </c>
    </row>
    <row spans="1:5" r="3">
      <c s="4" r="A3" t="s">
        <v>51</v>
      </c>
      <c s="8" r="B3" t="n">
        <v>372498</v>
      </c>
      <c s="8" r="D3" t="n">
        <v>372498</v>
      </c>
    </row>
    <row spans="1:5" r="4">
      <c s="4" r="A4" t="s">
        <v>175</v>
      </c>
      <c s="6" r="B4" t="n">
        <v>30210718</v>
      </c>
    </row>
    <row spans="1:5" r="5">
      <c s="4" r="A5" t="s">
        <v>117</v>
      </c>
      <c s="8" r="B5" t="n">
        <v>178800</v>
      </c>
      <c s="8" r="C5" t="n">
        <v>25000</v>
      </c>
    </row>
    <row spans="1:5" r="6">
      <c s="4" r="A6" t="s">
        <v>118</v>
      </c>
      <c s="6" r="B6" t="n">
        <v>16817</v>
      </c>
    </row>
    <row spans="1:5" r="7">
      <c s="4" r="A7" t="s">
        <v>52</v>
      </c>
      <c s="6" r="B7" t="n">
        <v>641762</v>
      </c>
      <c s="6" r="D7" t="n">
        <v>479576</v>
      </c>
    </row>
    <row spans="1:5" r="8">
      <c s="4" r="A8" t="s">
        <v>176</v>
      </c>
      <c s="6" r="B8" t="n">
        <v>10000</v>
      </c>
    </row>
    <row spans="1:5" r="9">
      <c s="4" r="A9" t="s">
        <v>53</v>
      </c>
      <c s="6" r="B9" t="n">
        <v>752351</v>
      </c>
      <c s="6" r="D9" t="n">
        <v>744807</v>
      </c>
    </row>
    <row spans="1:5" r="10">
      <c s="4" r="A10" t="s">
        <v>177</v>
      </c>
      <c s="6" r="B10" t="n">
        <v>256250</v>
      </c>
      <c s="6" r="D10" t="n">
        <v>175313</v>
      </c>
    </row>
    <row spans="1:5" r="11">
      <c s="4" r="A11" t="s">
        <v>178</v>
      </c>
      <c s="6" r="B11" t="n">
        <v>107000</v>
      </c>
    </row>
    <row spans="1:5" r="12">
      <c s="4" r="A12" t="s">
        <v>179</v>
      </c>
      <c s="6" r="B12" t="n">
        <v>19397</v>
      </c>
      <c s="8" r="C12" t="n">
        <v>19382</v>
      </c>
    </row>
    <row spans="1:5" r="13">
      <c s="4" r="A13" t="s">
        <v>180</v>
      </c>
      <c s="8" r="B13" t="n">
        <v>150000</v>
      </c>
      <c s="8" r="D13" t="n">
        <v>50000</v>
      </c>
    </row>
    <row spans="1:5" r="14">
      <c s="4" r="A14" t="s">
        <v>181</v>
      </c>
    </row>
    <row spans="1:5" r="15">
      <c s="4" r="A15" t="s">
        <v>182</v>
      </c>
      <c s="6" r="B15" t="n">
        <v>3</v>
      </c>
    </row>
    <row spans="1:5" r="16">
      <c s="4" r="A16" t="s">
        <v>117</v>
      </c>
      <c s="8" r="B16" t="n">
        <v>155000</v>
      </c>
    </row>
    <row spans="1:5" r="17">
      <c s="4" r="A17" t="s">
        <v>183</v>
      </c>
      <c s="4" r="B17" t="s">
        <v>184</v>
      </c>
    </row>
    <row spans="1:5" r="18">
      <c s="4" r="A18" t="s">
        <v>185</v>
      </c>
    </row>
    <row spans="1:5" r="19">
      <c s="4" r="A19" t="s">
        <v>182</v>
      </c>
      <c s="6" r="B19" t="n">
        <v>2</v>
      </c>
    </row>
    <row spans="1:5" r="20">
      <c s="4" r="A20" t="s">
        <v>117</v>
      </c>
      <c s="8" r="B20" t="n">
        <v>23800</v>
      </c>
    </row>
    <row spans="1:5" r="21">
      <c s="4" r="A21" t="s">
        <v>183</v>
      </c>
      <c s="4" r="B21" t="s">
        <v>186</v>
      </c>
    </row>
    <row spans="1:5" r="22">
      <c s="4" r="A22" t="s">
        <v>118</v>
      </c>
      <c s="8" r="B22" t="n">
        <v>16816</v>
      </c>
    </row>
    <row spans="1:5" r="23">
      <c s="4" r="A23" t="s">
        <v>52</v>
      </c>
      <c s="8" r="B23" t="n">
        <v>18067</v>
      </c>
    </row>
    <row spans="1:5" r="24">
      <c s="4" r="A24" t="s">
        <v>187</v>
      </c>
    </row>
    <row spans="1:5" r="25">
      <c s="4" r="A25" t="s">
        <v>182</v>
      </c>
      <c s="6" r="D25" t="n">
        <v>2</v>
      </c>
    </row>
    <row spans="1:5" r="26">
      <c s="4" r="A26" t="s">
        <v>183</v>
      </c>
      <c s="4" r="B26" t="s">
        <v>188</v>
      </c>
    </row>
    <row spans="1:5" r="27">
      <c s="4" r="A27" t="s">
        <v>189</v>
      </c>
      <c s="8" r="B27" t="n">
        <v>137750</v>
      </c>
    </row>
    <row spans="1:5" r="28">
      <c s="4" r="A28" t="s">
        <v>190</v>
      </c>
      <c s="4" r="B28" t="s">
        <v>191</v>
      </c>
    </row>
    <row spans="1:5" r="29">
      <c s="4" r="A29" t="s">
        <v>192</v>
      </c>
      <c s="6" r="D29" t="n">
        <v>110200</v>
      </c>
    </row>
    <row spans="1:5" r="30">
      <c s="4" r="A30" t="s">
        <v>193</v>
      </c>
      <c s="9" r="B30" t="n">
        <v>0.35</v>
      </c>
    </row>
    <row spans="1:5" r="31">
      <c s="4" r="A31" t="s">
        <v>194</v>
      </c>
      <c s="8" r="B31" t="n">
        <v>203</v>
      </c>
    </row>
    <row spans="1:5" r="32">
      <c s="4" r="A32" t="s">
        <v>195</v>
      </c>
      <c s="6" r="B32" t="n">
        <v>1237</v>
      </c>
    </row>
    <row spans="1:5" r="33">
      <c s="4" r="A33" t="s">
        <v>196</v>
      </c>
      <c s="6" r="B33" t="n">
        <v>137457</v>
      </c>
    </row>
    <row spans="1:5" r="34">
      <c s="4" r="A34" t="s">
        <v>197</v>
      </c>
      <c s="6" r="B34" t="n">
        <v>293</v>
      </c>
    </row>
    <row spans="1:5" r="35">
      <c s="4" r="A35" t="s">
        <v>198</v>
      </c>
      <c s="6" r="B35" t="n">
        <v>2636</v>
      </c>
      <c s="8" r="D35" t="n">
        <v>2920</v>
      </c>
    </row>
    <row spans="1:5" r="36">
      <c s="4" r="A36" t="s">
        <v>199</v>
      </c>
    </row>
    <row spans="1:5" r="37">
      <c s="4" r="A37" t="s">
        <v>194</v>
      </c>
      <c s="6" r="D37" t="n">
        <v>2309</v>
      </c>
    </row>
    <row spans="1:5" r="38">
      <c s="4" r="A38" t="s">
        <v>197</v>
      </c>
      <c s="8" r="B38" t="n">
        <v>1411</v>
      </c>
    </row>
    <row spans="1:5" r="39">
      <c s="4" r="A39" t="s">
        <v>53</v>
      </c>
      <c s="8" r="D39" t="n">
        <v>438691</v>
      </c>
    </row>
    <row spans="1:5" r="40">
      <c s="4" r="A40" t="s">
        <v>200</v>
      </c>
    </row>
    <row spans="1:5" r="41">
      <c s="4" r="A41" t="s">
        <v>182</v>
      </c>
      <c s="6" r="D41" t="n">
        <v>11</v>
      </c>
    </row>
    <row spans="1:5" r="42">
      <c s="4" r="A42" t="s">
        <v>183</v>
      </c>
      <c s="4" r="B42" t="s">
        <v>201</v>
      </c>
    </row>
    <row spans="1:5" r="43">
      <c s="4" r="A43" t="s">
        <v>189</v>
      </c>
      <c s="8" r="B43" t="n">
        <v>441000</v>
      </c>
    </row>
    <row spans="1:5" r="44">
      <c s="4" r="A44" t="s">
        <v>192</v>
      </c>
      <c s="6" r="D44" t="n">
        <v>735002</v>
      </c>
    </row>
    <row spans="1:5" r="45">
      <c s="4" r="A45" t="s">
        <v>193</v>
      </c>
      <c s="9" r="B45" t="n">
        <v>0.4</v>
      </c>
    </row>
    <row spans="1:5" r="46">
      <c s="4" r="A46" t="s">
        <v>194</v>
      </c>
      <c s="8" r="B46" t="n">
        <v>898</v>
      </c>
    </row>
    <row spans="1:5" r="47">
      <c s="4" r="A47" t="s">
        <v>53</v>
      </c>
      <c s="8" r="B47" t="n">
        <v>440102</v>
      </c>
    </row>
    <row spans="1:5" r="48">
      <c s="4" r="A48" t="s">
        <v>202</v>
      </c>
    </row>
    <row spans="1:5" r="49">
      <c s="4" r="A49" t="s">
        <v>203</v>
      </c>
      <c s="8" r="E49" t="n">
        <v>400000</v>
      </c>
    </row>
    <row spans="1:5" r="50">
      <c s="4" r="A50" t="s">
        <v>204</v>
      </c>
    </row>
    <row spans="1:5" r="51">
      <c s="4" r="A51" t="s">
        <v>183</v>
      </c>
      <c s="4" r="B51" t="s">
        <v>205</v>
      </c>
    </row>
    <row spans="1:5" r="52">
      <c s="4" r="A52" t="s">
        <v>53</v>
      </c>
      <c s="8" r="B52" t="n">
        <v>96250</v>
      </c>
    </row>
    <row spans="1:5" r="53">
      <c s="4" r="A53" t="s">
        <v>206</v>
      </c>
    </row>
    <row spans="1:5" r="54">
      <c s="4" r="A54" t="s">
        <v>175</v>
      </c>
      <c s="6" r="B54" t="n">
        <v>11200000</v>
      </c>
    </row>
    <row spans="1:5" r="55">
      <c s="4" r="A55" t="s">
        <v>207</v>
      </c>
    </row>
    <row spans="1:5" r="56">
      <c s="4" r="A56" t="s">
        <v>175</v>
      </c>
      <c s="6" r="B56" t="n">
        <v>12000000</v>
      </c>
    </row>
    <row spans="1:5" r="57">
      <c s="4" r="A57" t="s">
        <v>208</v>
      </c>
    </row>
    <row spans="1:5" r="58">
      <c s="4" r="A58" t="s">
        <v>175</v>
      </c>
      <c s="6" r="B58" t="n">
        <v>12500</v>
      </c>
    </row>
    <row spans="1:5" r="59">
      <c s="4" r="A59" t="s">
        <v>193</v>
      </c>
      <c s="8" r="B59" t="n">
        <v>60</v>
      </c>
    </row>
    <row spans="1:5" r="60">
      <c s="4" r="A60" t="s">
        <v>209</v>
      </c>
    </row>
    <row spans="1:5" r="61">
      <c s="4" r="A61" t="s">
        <v>175</v>
      </c>
      <c s="6" r="B61" t="n">
        <v>5200000</v>
      </c>
    </row>
    <row spans="1:5" r="62">
      <c s="4" r="A62" t="s">
        <v>193</v>
      </c>
      <c s="9" r="B62" t="n">
        <v>0.05</v>
      </c>
    </row>
    <row spans="1:5" r="63">
      <c s="4" r="A63" t="s">
        <v>210</v>
      </c>
    </row>
    <row spans="1:5" r="64">
      <c s="4" r="A64" t="s">
        <v>175</v>
      </c>
      <c s="6" r="B64" t="n">
        <v>6000000</v>
      </c>
    </row>
    <row spans="1:5" r="65">
      <c s="4" r="A65" t="s">
        <v>193</v>
      </c>
      <c s="9" r="B65" t="n">
        <v>0.06</v>
      </c>
    </row>
    <row spans="1:5" r="66">
      <c s="4" r="A66" t="s">
        <v>211</v>
      </c>
    </row>
    <row spans="1:5" r="67">
      <c s="4" r="A67" t="s">
        <v>175</v>
      </c>
      <c s="6" r="B67" t="n">
        <v>861250</v>
      </c>
    </row>
    <row spans="1:5" r="68">
      <c s="4" r="A68" t="s">
        <v>193</v>
      </c>
      <c s="9" r="B68" t="n">
        <v>0.12</v>
      </c>
    </row>
    <row spans="1:5" r="69">
      <c s="4" r="A69" t="s">
        <v>212</v>
      </c>
    </row>
    <row spans="1:5" r="70">
      <c s="4" r="A70" t="s">
        <v>175</v>
      </c>
      <c s="6" r="B70" t="n">
        <v>6000000</v>
      </c>
    </row>
    <row spans="1:5" r="71">
      <c s="4" r="A71" t="s">
        <v>193</v>
      </c>
      <c s="9" r="B71" t="n">
        <v>0.05</v>
      </c>
    </row>
    <row spans="1:5" r="72">
      <c s="4" r="A72" t="s">
        <v>213</v>
      </c>
    </row>
    <row spans="1:5" r="73">
      <c s="4" r="A73" t="s">
        <v>175</v>
      </c>
      <c s="6" r="B73" t="n">
        <v>6000000</v>
      </c>
    </row>
    <row spans="1:5" r="74">
      <c s="4" r="A74" t="s">
        <v>193</v>
      </c>
      <c s="9" r="B74" t="n">
        <v>0.06</v>
      </c>
    </row>
    <row spans="1:5" r="75">
      <c s="4" r="A75" t="s">
        <v>214</v>
      </c>
    </row>
    <row spans="1:5" r="76">
      <c s="4" r="A76" t="s">
        <v>175</v>
      </c>
      <c s="6" r="B76" t="n">
        <v>420000</v>
      </c>
    </row>
    <row spans="1:5" r="77">
      <c s="4" r="A77" t="s">
        <v>193</v>
      </c>
      <c s="9" r="B77" t="n">
        <v>0.35</v>
      </c>
    </row>
    <row spans="1:5" r="78">
      <c s="4" r="A78" t="s">
        <v>215</v>
      </c>
    </row>
    <row spans="1:5" r="79">
      <c s="4" r="A79" t="s">
        <v>175</v>
      </c>
      <c s="6" r="B79" t="n">
        <v>240000</v>
      </c>
    </row>
    <row spans="1:5" r="80">
      <c s="4" r="A80" t="s">
        <v>193</v>
      </c>
      <c s="9" r="B80" t="n">
        <v>0.05</v>
      </c>
    </row>
    <row spans="1:5" r="81">
      <c s="4" r="A81" t="s">
        <v>216</v>
      </c>
    </row>
    <row spans="1:5" r="82">
      <c s="4" r="A82" t="s">
        <v>175</v>
      </c>
      <c s="6" r="B82" t="n">
        <v>1184000</v>
      </c>
    </row>
    <row spans="1:5" r="83">
      <c s="4" r="A83" t="s">
        <v>193</v>
      </c>
      <c s="9" r="B83" t="n">
        <v>0.06</v>
      </c>
    </row>
    <row spans="1:5" r="84">
      <c s="4" r="A84" t="s">
        <v>217</v>
      </c>
    </row>
    <row spans="1:5" r="85">
      <c s="4" r="A85" t="s">
        <v>175</v>
      </c>
      <c s="6" r="B85" t="n">
        <v>729166</v>
      </c>
    </row>
    <row spans="1:5" r="86">
      <c s="4" r="A86" t="s">
        <v>193</v>
      </c>
      <c s="9" r="B86" t="n">
        <v>0.24</v>
      </c>
    </row>
    <row spans="1:5" r="87">
      <c s="4" r="A87" t="s">
        <v>218</v>
      </c>
    </row>
    <row spans="1:5" r="88">
      <c s="4" r="A88" t="s">
        <v>175</v>
      </c>
      <c s="6" r="B88" t="n">
        <v>243334</v>
      </c>
    </row>
    <row spans="1:5" r="89">
      <c s="4" r="A89" t="s">
        <v>193</v>
      </c>
      <c s="9" r="B89" t="n">
        <v>0.35</v>
      </c>
    </row>
    <row spans="1:5" r="90">
      <c s="4" r="A90" t="s">
        <v>219</v>
      </c>
    </row>
    <row spans="1:5" r="91">
      <c s="4" r="A91" t="s">
        <v>175</v>
      </c>
      <c s="6" r="B91" t="n">
        <v>200000</v>
      </c>
    </row>
    <row spans="1:5" r="92">
      <c s="4" r="A92" t="s">
        <v>193</v>
      </c>
      <c s="9" r="B92" t="n">
        <v>0.35</v>
      </c>
    </row>
    <row spans="1:5" r="93">
      <c s="4" r="A93" t="s">
        <v>220</v>
      </c>
    </row>
    <row spans="1:5" r="94">
      <c s="4" r="A94" t="s">
        <v>175</v>
      </c>
      <c s="6" r="B94" t="n">
        <v>246563</v>
      </c>
    </row>
    <row spans="1:5" r="95">
      <c s="4" r="A95" t="s">
        <v>193</v>
      </c>
      <c s="9" r="B95" t="n">
        <v>0.2</v>
      </c>
    </row>
    <row spans="1:5" r="96">
      <c s="4" r="A96" t="s">
        <v>221</v>
      </c>
    </row>
    <row spans="1:5" r="97">
      <c s="4" r="A97" t="s">
        <v>175</v>
      </c>
      <c s="6" r="B97" t="n">
        <v>483889</v>
      </c>
    </row>
    <row spans="1:5" r="98">
      <c s="4" r="A98" t="s">
        <v>193</v>
      </c>
      <c s="9" r="B98" t="n">
        <v>0.24</v>
      </c>
    </row>
    <row spans="1:5" r="99">
      <c s="4" r="A99" t="s">
        <v>222</v>
      </c>
    </row>
    <row spans="1:5" r="100">
      <c s="4" r="A100" t="s">
        <v>175</v>
      </c>
      <c s="6" r="B100" t="n">
        <v>41667</v>
      </c>
    </row>
    <row spans="1:5" r="101">
      <c s="4" r="A101" t="s">
        <v>193</v>
      </c>
      <c s="9" r="B101" t="n">
        <v>0.18</v>
      </c>
    </row>
    <row spans="1:5" r="102">
      <c s="4" r="A102" t="s">
        <v>223</v>
      </c>
    </row>
    <row spans="1:5" r="103">
      <c s="4" r="A103" t="s">
        <v>175</v>
      </c>
      <c s="6" r="B103" t="n">
        <v>200000</v>
      </c>
    </row>
    <row spans="1:5" r="104">
      <c s="4" r="A104" t="s">
        <v>193</v>
      </c>
      <c s="9" r="B104" t="n">
        <v>0.35</v>
      </c>
    </row>
    <row spans="1:5" r="105">
      <c s="4" r="A105" t="s">
        <v>224</v>
      </c>
    </row>
    <row spans="1:5" r="106">
      <c s="4" r="A106" t="s">
        <v>175</v>
      </c>
      <c s="6" r="B106" t="n">
        <v>116668</v>
      </c>
    </row>
    <row spans="1:5" r="107">
      <c s="4" r="A107" t="s">
        <v>193</v>
      </c>
      <c s="9" r="B107" t="n">
        <v>0.35</v>
      </c>
    </row>
    <row spans="1:5" r="108">
      <c s="4" r="A108" t="s">
        <v>225</v>
      </c>
    </row>
    <row spans="1:5" r="109">
      <c s="4" r="A109" t="s">
        <v>175</v>
      </c>
      <c s="6" r="B109" t="n">
        <v>110200</v>
      </c>
    </row>
    <row spans="1:5" r="110">
      <c s="4" r="A110" t="s">
        <v>193</v>
      </c>
      <c s="9" r="B110" t="n">
        <v>0.35</v>
      </c>
    </row>
    <row spans="1:5" r="111">
      <c s="4" r="A111" t="s">
        <v>226</v>
      </c>
    </row>
    <row spans="1:5" r="112">
      <c s="4" r="A112" t="s">
        <v>175</v>
      </c>
      <c s="6" r="B112" t="n">
        <v>407067</v>
      </c>
    </row>
    <row spans="1:5" r="113">
      <c s="4" r="A113" t="s">
        <v>193</v>
      </c>
      <c s="4" r="B113" t="s">
        <v>227</v>
      </c>
    </row>
    <row spans="1:5" r="114">
      <c s="4" r="A114" t="s">
        <v>228</v>
      </c>
    </row>
    <row spans="1:5" r="115">
      <c s="4" r="A115" t="s">
        <v>175</v>
      </c>
      <c s="6" r="B115" t="n">
        <v>735001</v>
      </c>
    </row>
    <row spans="1:5" r="116">
      <c s="4" r="A116" t="s">
        <v>193</v>
      </c>
      <c s="9" r="B116" t="n">
        <v>0.4</v>
      </c>
    </row>
    <row spans="1:5" r="117">
      <c s="4" r="A117" t="s">
        <v>229</v>
      </c>
    </row>
    <row spans="1:5" r="118">
      <c s="4" r="A118" t="s">
        <v>175</v>
      </c>
      <c s="6" r="B118" t="n">
        <v>779413</v>
      </c>
    </row>
    <row spans="1:5" r="119">
      <c s="4" r="A119" t="s">
        <v>193</v>
      </c>
      <c s="4" r="B119" t="s">
        <v>23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7"/>
  </cols>
  <sheetData>
    <row spans="1:2" r="1">
      <c s="1" r="A1" t="s">
        <v>231</v>
      </c>
      <c s="2" r="B1" t="s">
        <v>1</v>
      </c>
    </row>
    <row spans="1:2" r="2">
      <c s="2" r="B2" t="s">
        <v>232</v>
      </c>
    </row>
    <row spans="1:2" r="3">
      <c s="3" r="A3" t="s">
        <v>160</v>
      </c>
    </row>
    <row spans="1:2" r="4">
      <c s="4" r="A4" t="s">
        <v>233</v>
      </c>
      <c s="6" r="B4" t="n">
        <v>20000</v>
      </c>
    </row>
    <row spans="1:2" r="5">
      <c s="4" r="A5" t="s">
        <v>234</v>
      </c>
      <c s="8" r="B5" t="n">
        <v>7000</v>
      </c>
    </row>
    <row spans="1:2" r="6">
      <c s="4" r="A6" t="s">
        <v>235</v>
      </c>
      <c s="6" r="B6" t="n">
        <v>50000</v>
      </c>
    </row>
    <row spans="1:2" r="7">
      <c s="4" r="A7" t="s">
        <v>236</v>
      </c>
      <c s="6" r="B7" t="n">
        <v>11008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7"/>
  <sheetViews>
    <sheetView workbookViewId="0">
      <selection activeCell="A1" sqref="A1"/>
    </sheetView>
  </sheetViews>
  <sheetFormatPr baseColWidth="10" defaultRowHeight="15"/>
  <cols>
    <col customWidth="1" max="1" min="1" width="59"/>
    <col customWidth="1" max="2" min="2" width="30"/>
  </cols>
  <sheetData>
    <row spans="1:2" r="1">
      <c s="1" r="A1" t="s">
        <v>237</v>
      </c>
      <c s="2" r="B1" t="s">
        <v>1</v>
      </c>
    </row>
    <row spans="1:2" r="2">
      <c s="2" r="B2" t="s">
        <v>238</v>
      </c>
    </row>
    <row spans="1:2" r="3">
      <c s="4" r="A3" t="s">
        <v>239</v>
      </c>
      <c s="6" r="B3" t="n">
        <v>30210718</v>
      </c>
    </row>
    <row spans="1:2" r="4">
      <c s="4" r="A4" t="s">
        <v>211</v>
      </c>
    </row>
    <row spans="1:2" r="5">
      <c s="4" r="A5" t="s">
        <v>239</v>
      </c>
      <c s="6" r="B5" t="n">
        <v>861250</v>
      </c>
    </row>
    <row spans="1:2" r="6">
      <c s="4" r="A6" t="s">
        <v>240</v>
      </c>
      <c s="9" r="B6" t="n">
        <v>0.12</v>
      </c>
    </row>
    <row spans="1:2" r="7">
      <c s="4" r="A7" t="s">
        <v>241</v>
      </c>
      <c s="10" r="B7" t="n">
        <v>2016</v>
      </c>
    </row>
    <row spans="1:2" r="8">
      <c s="4" r="A8" t="s">
        <v>208</v>
      </c>
    </row>
    <row spans="1:2" r="9">
      <c s="4" r="A9" t="s">
        <v>239</v>
      </c>
      <c s="6" r="B9" t="n">
        <v>12500</v>
      </c>
    </row>
    <row spans="1:2" r="10">
      <c s="4" r="A10" t="s">
        <v>240</v>
      </c>
      <c s="8" r="B10" t="n">
        <v>60</v>
      </c>
    </row>
    <row spans="1:2" r="11">
      <c s="4" r="A11" t="s">
        <v>241</v>
      </c>
      <c s="11" r="B11" t="n">
        <v>2018</v>
      </c>
    </row>
    <row spans="1:2" r="12">
      <c s="4" r="A12" t="s">
        <v>209</v>
      </c>
    </row>
    <row spans="1:2" r="13">
      <c s="4" r="A13" t="s">
        <v>239</v>
      </c>
      <c s="6" r="B13" t="n">
        <v>5200000</v>
      </c>
    </row>
    <row spans="1:2" r="14">
      <c s="4" r="A14" t="s">
        <v>240</v>
      </c>
      <c s="9" r="B14" t="n">
        <v>0.05</v>
      </c>
    </row>
    <row spans="1:2" r="15">
      <c s="4" r="A15" t="s">
        <v>241</v>
      </c>
      <c s="4" r="B15" t="s">
        <v>242</v>
      </c>
    </row>
    <row spans="1:2" r="16">
      <c s="4" r="A16" t="s">
        <v>210</v>
      </c>
    </row>
    <row spans="1:2" r="17">
      <c s="4" r="A17" t="s">
        <v>239</v>
      </c>
      <c s="6" r="B17" t="n">
        <v>6000000</v>
      </c>
    </row>
    <row spans="1:2" r="18">
      <c s="4" r="A18" t="s">
        <v>240</v>
      </c>
      <c s="9" r="B18" t="n">
        <v>0.06</v>
      </c>
    </row>
    <row spans="1:2" r="19">
      <c s="4" r="A19" t="s">
        <v>241</v>
      </c>
      <c s="4" r="B19" t="s">
        <v>243</v>
      </c>
    </row>
    <row spans="1:2" r="20">
      <c s="4" r="A20" t="s">
        <v>212</v>
      </c>
    </row>
    <row spans="1:2" r="21">
      <c s="4" r="A21" t="s">
        <v>239</v>
      </c>
      <c s="6" r="B21" t="n">
        <v>6000000</v>
      </c>
    </row>
    <row spans="1:2" r="22">
      <c s="4" r="A22" t="s">
        <v>240</v>
      </c>
      <c s="9" r="B22" t="n">
        <v>0.05</v>
      </c>
    </row>
    <row spans="1:2" r="23">
      <c s="4" r="A23" t="s">
        <v>241</v>
      </c>
      <c s="4" r="B23" t="s">
        <v>244</v>
      </c>
    </row>
    <row spans="1:2" r="24">
      <c s="4" r="A24" t="s">
        <v>213</v>
      </c>
    </row>
    <row spans="1:2" r="25">
      <c s="4" r="A25" t="s">
        <v>239</v>
      </c>
      <c s="6" r="B25" t="n">
        <v>6000000</v>
      </c>
    </row>
    <row spans="1:2" r="26">
      <c s="4" r="A26" t="s">
        <v>240</v>
      </c>
      <c s="9" r="B26" t="n">
        <v>0.06</v>
      </c>
    </row>
    <row spans="1:2" r="27">
      <c s="4" r="A27" t="s">
        <v>241</v>
      </c>
      <c s="4" r="B27" t="s">
        <v>245</v>
      </c>
    </row>
    <row spans="1:2" r="28">
      <c s="4" r="A28" t="s">
        <v>214</v>
      </c>
    </row>
    <row spans="1:2" r="29">
      <c s="4" r="A29" t="s">
        <v>239</v>
      </c>
      <c s="6" r="B29" t="n">
        <v>420000</v>
      </c>
    </row>
    <row spans="1:2" r="30">
      <c s="4" r="A30" t="s">
        <v>240</v>
      </c>
      <c s="9" r="B30" t="n">
        <v>0.35</v>
      </c>
    </row>
    <row spans="1:2" r="31">
      <c s="4" r="A31" t="s">
        <v>241</v>
      </c>
      <c s="4" r="B31" t="s">
        <v>246</v>
      </c>
    </row>
    <row spans="1:2" r="32">
      <c s="4" r="A32" t="s">
        <v>215</v>
      </c>
    </row>
    <row spans="1:2" r="33">
      <c s="4" r="A33" t="s">
        <v>239</v>
      </c>
      <c s="6" r="B33" t="n">
        <v>240000</v>
      </c>
    </row>
    <row spans="1:2" r="34">
      <c s="4" r="A34" t="s">
        <v>240</v>
      </c>
      <c s="9" r="B34" t="n">
        <v>0.05</v>
      </c>
    </row>
    <row spans="1:2" r="35">
      <c s="4" r="A35" t="s">
        <v>241</v>
      </c>
      <c s="4" r="B35" t="s">
        <v>247</v>
      </c>
    </row>
    <row spans="1:2" r="36">
      <c s="4" r="A36" t="s">
        <v>216</v>
      </c>
    </row>
    <row spans="1:2" r="37">
      <c s="4" r="A37" t="s">
        <v>239</v>
      </c>
      <c s="6" r="B37" t="n">
        <v>1184000</v>
      </c>
    </row>
    <row spans="1:2" r="38">
      <c s="4" r="A38" t="s">
        <v>240</v>
      </c>
      <c s="9" r="B38" t="n">
        <v>0.06</v>
      </c>
    </row>
    <row spans="1:2" r="39">
      <c s="4" r="A39" t="s">
        <v>241</v>
      </c>
      <c s="4" r="B39" t="s">
        <v>243</v>
      </c>
    </row>
    <row spans="1:2" r="40">
      <c s="4" r="A40" t="s">
        <v>217</v>
      </c>
    </row>
    <row spans="1:2" r="41">
      <c s="4" r="A41" t="s">
        <v>239</v>
      </c>
      <c s="6" r="B41" t="n">
        <v>729166</v>
      </c>
    </row>
    <row spans="1:2" r="42">
      <c s="4" r="A42" t="s">
        <v>240</v>
      </c>
      <c s="9" r="B42" t="n">
        <v>0.24</v>
      </c>
    </row>
    <row spans="1:2" r="43">
      <c s="4" r="A43" t="s">
        <v>241</v>
      </c>
      <c s="4" r="B43" t="s">
        <v>248</v>
      </c>
    </row>
    <row spans="1:2" r="44">
      <c s="4" r="A44" t="s">
        <v>218</v>
      </c>
    </row>
    <row spans="1:2" r="45">
      <c s="4" r="A45" t="s">
        <v>239</v>
      </c>
      <c s="6" r="B45" t="n">
        <v>243334</v>
      </c>
    </row>
    <row spans="1:2" r="46">
      <c s="4" r="A46" t="s">
        <v>240</v>
      </c>
      <c s="9" r="B46" t="n">
        <v>0.35</v>
      </c>
    </row>
    <row spans="1:2" r="47">
      <c s="4" r="A47" t="s">
        <v>241</v>
      </c>
      <c s="4" r="B47" t="s">
        <v>246</v>
      </c>
    </row>
    <row spans="1:2" r="48">
      <c s="4" r="A48" t="s">
        <v>219</v>
      </c>
    </row>
    <row spans="1:2" r="49">
      <c s="4" r="A49" t="s">
        <v>239</v>
      </c>
      <c s="6" r="B49" t="n">
        <v>200000</v>
      </c>
    </row>
    <row spans="1:2" r="50">
      <c s="4" r="A50" t="s">
        <v>240</v>
      </c>
      <c s="9" r="B50" t="n">
        <v>0.35</v>
      </c>
    </row>
    <row spans="1:2" r="51">
      <c s="4" r="A51" t="s">
        <v>241</v>
      </c>
      <c s="10" r="B51" t="n">
        <v>2017</v>
      </c>
    </row>
    <row spans="1:2" r="52">
      <c s="4" r="A52" t="s">
        <v>220</v>
      </c>
    </row>
    <row spans="1:2" r="53">
      <c s="4" r="A53" t="s">
        <v>239</v>
      </c>
      <c s="6" r="B53" t="n">
        <v>246563</v>
      </c>
    </row>
    <row spans="1:2" r="54">
      <c s="4" r="A54" t="s">
        <v>240</v>
      </c>
      <c s="9" r="B54" t="n">
        <v>0.2</v>
      </c>
    </row>
    <row spans="1:2" r="55">
      <c s="4" r="A55" t="s">
        <v>241</v>
      </c>
      <c s="11" r="B55" t="n">
        <v>2017</v>
      </c>
    </row>
    <row spans="1:2" r="56">
      <c s="4" r="A56" t="s">
        <v>221</v>
      </c>
    </row>
    <row spans="1:2" r="57">
      <c s="4" r="A57" t="s">
        <v>239</v>
      </c>
      <c s="6" r="B57" t="n">
        <v>483889</v>
      </c>
    </row>
    <row spans="1:2" r="58">
      <c s="4" r="A58" t="s">
        <v>240</v>
      </c>
      <c s="9" r="B58" t="n">
        <v>0.24</v>
      </c>
    </row>
    <row spans="1:2" r="59">
      <c s="4" r="A59" t="s">
        <v>241</v>
      </c>
      <c s="12" r="B59" t="n">
        <v>2017</v>
      </c>
    </row>
    <row spans="1:2" r="60">
      <c s="4" r="A60" t="s">
        <v>222</v>
      </c>
    </row>
    <row spans="1:2" r="61">
      <c s="4" r="A61" t="s">
        <v>239</v>
      </c>
      <c s="6" r="B61" t="n">
        <v>41667</v>
      </c>
    </row>
    <row spans="1:2" r="62">
      <c s="4" r="A62" t="s">
        <v>240</v>
      </c>
      <c s="9" r="B62" t="n">
        <v>0.18</v>
      </c>
    </row>
    <row spans="1:2" r="63">
      <c s="4" r="A63" t="s">
        <v>241</v>
      </c>
      <c s="12" r="B63" t="n">
        <v>2017</v>
      </c>
    </row>
    <row spans="1:2" r="64">
      <c s="4" r="A64" t="s">
        <v>224</v>
      </c>
    </row>
    <row spans="1:2" r="65">
      <c s="4" r="A65" t="s">
        <v>239</v>
      </c>
      <c s="6" r="B65" t="n">
        <v>116668</v>
      </c>
    </row>
    <row spans="1:2" r="66">
      <c s="4" r="A66" t="s">
        <v>240</v>
      </c>
      <c s="9" r="B66" t="n">
        <v>0.35</v>
      </c>
    </row>
    <row spans="1:2" r="67">
      <c s="4" r="A67" t="s">
        <v>241</v>
      </c>
      <c s="4" r="B67" t="s">
        <v>249</v>
      </c>
    </row>
    <row spans="1:2" r="68">
      <c s="4" r="A68" t="s">
        <v>225</v>
      </c>
    </row>
    <row spans="1:2" r="69">
      <c s="4" r="A69" t="s">
        <v>239</v>
      </c>
      <c s="6" r="B69" t="n">
        <v>110200</v>
      </c>
    </row>
    <row spans="1:2" r="70">
      <c s="4" r="A70" t="s">
        <v>240</v>
      </c>
      <c s="9" r="B70" t="n">
        <v>0.35</v>
      </c>
    </row>
    <row spans="1:2" r="71">
      <c s="4" r="A71" t="s">
        <v>241</v>
      </c>
      <c s="4" r="B71" t="s">
        <v>250</v>
      </c>
    </row>
    <row spans="1:2" r="72">
      <c s="4" r="A72" t="s">
        <v>226</v>
      </c>
    </row>
    <row spans="1:2" r="73">
      <c s="4" r="A73" t="s">
        <v>239</v>
      </c>
      <c s="6" r="B73" t="n">
        <v>407067</v>
      </c>
    </row>
    <row spans="1:2" r="74">
      <c s="4" r="A74" t="s">
        <v>240</v>
      </c>
      <c s="4" r="B74" t="s">
        <v>227</v>
      </c>
    </row>
    <row spans="1:2" r="75">
      <c s="4" r="A75" t="s">
        <v>241</v>
      </c>
      <c s="4" r="B75" t="s">
        <v>251</v>
      </c>
    </row>
    <row spans="1:2" r="76">
      <c s="4" r="A76" t="s">
        <v>228</v>
      </c>
    </row>
    <row spans="1:2" r="77">
      <c s="4" r="A77" t="s">
        <v>239</v>
      </c>
      <c s="6" r="B77" t="n">
        <v>735001</v>
      </c>
    </row>
    <row spans="1:2" r="78">
      <c s="4" r="A78" t="s">
        <v>240</v>
      </c>
      <c s="9" r="B78" t="n">
        <v>0.4</v>
      </c>
    </row>
    <row spans="1:2" r="79">
      <c s="4" r="A79" t="s">
        <v>241</v>
      </c>
      <c s="4" r="B79" t="s">
        <v>252</v>
      </c>
    </row>
    <row spans="1:2" r="80">
      <c s="4" r="A80" t="s">
        <v>223</v>
      </c>
    </row>
    <row spans="1:2" r="81">
      <c s="4" r="A81" t="s">
        <v>239</v>
      </c>
      <c s="6" r="B81" t="n">
        <v>200000</v>
      </c>
    </row>
    <row spans="1:2" r="82">
      <c s="4" r="A82" t="s">
        <v>240</v>
      </c>
      <c s="9" r="B82" t="n">
        <v>0.35</v>
      </c>
    </row>
    <row spans="1:2" r="83">
      <c s="4" r="A83" t="s">
        <v>241</v>
      </c>
      <c s="13" r="B83" t="n">
        <v>2020</v>
      </c>
    </row>
    <row spans="1:2" r="84">
      <c s="4" r="A84" t="s">
        <v>229</v>
      </c>
    </row>
    <row spans="1:2" r="85">
      <c s="4" r="A85" t="s">
        <v>239</v>
      </c>
      <c s="6" r="B85" t="n">
        <v>779413</v>
      </c>
    </row>
    <row spans="1:2" r="86">
      <c s="4" r="A86" t="s">
        <v>240</v>
      </c>
      <c s="4" r="B86" t="s">
        <v>230</v>
      </c>
    </row>
    <row spans="1:2" r="87">
      <c s="4" r="A87" t="s">
        <v>241</v>
      </c>
      <c s="14" r="B87" t="n">
        <v>20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53</v>
      </c>
      <c s="2" r="B1" t="s">
        <v>1</v>
      </c>
      <c s="2" r="C1" t="s">
        <v>170</v>
      </c>
    </row>
    <row spans="1:3" r="2">
      <c s="2" r="B2" t="s">
        <v>2</v>
      </c>
      <c s="2" r="C2" t="s">
        <v>29</v>
      </c>
    </row>
    <row spans="1:3" r="3">
      <c s="3" r="A3" t="s">
        <v>254</v>
      </c>
    </row>
    <row spans="1:3" r="4">
      <c s="4" r="A4" t="s">
        <v>255</v>
      </c>
      <c s="8" r="B4" t="n">
        <v>310960</v>
      </c>
    </row>
    <row spans="1:3" r="5">
      <c s="4" r="A5" t="s">
        <v>256</v>
      </c>
      <c s="6" r="B5" t="n">
        <v>281755</v>
      </c>
      <c s="8" r="C5" t="n">
        <v>310960</v>
      </c>
    </row>
    <row spans="1:3" r="6">
      <c s="4" r="A6" t="s">
        <v>257</v>
      </c>
    </row>
    <row spans="1:3" r="7">
      <c s="3" r="A7" t="s">
        <v>254</v>
      </c>
    </row>
    <row spans="1:3" r="8">
      <c s="4" r="A8" t="s">
        <v>255</v>
      </c>
      <c s="6" r="B8" t="n">
        <v>310960</v>
      </c>
      <c s="6" r="C8" t="n">
        <v>309993</v>
      </c>
    </row>
    <row spans="1:3" r="9">
      <c s="4" r="A9" t="s">
        <v>258</v>
      </c>
      <c s="6" r="C9" t="n">
        <v>38282</v>
      </c>
    </row>
    <row spans="1:3" r="10">
      <c s="4" r="A10" t="s">
        <v>259</v>
      </c>
      <c s="6" r="C10" t="n">
        <v>-3534</v>
      </c>
    </row>
    <row spans="1:3" r="11">
      <c s="4" r="A11" t="s">
        <v>260</v>
      </c>
      <c s="6" r="C11" t="n">
        <v>50100</v>
      </c>
    </row>
    <row spans="1:3" r="12">
      <c s="4" r="A12" t="s">
        <v>261</v>
      </c>
      <c s="6" r="B12" t="n">
        <v>-29205</v>
      </c>
      <c s="6" r="C12" t="n">
        <v>-83881</v>
      </c>
    </row>
    <row spans="1:3" r="13">
      <c s="4" r="A13" t="s">
        <v>256</v>
      </c>
      <c s="8" r="B13" t="n">
        <v>281755</v>
      </c>
      <c s="8" r="C13" t="n">
        <v>3109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80"/>
    <col customWidth="1" max="6" min="6" width="14"/>
  </cols>
  <sheetData>
    <row spans="1:6" r="1">
      <c s="1" r="A1" t="s">
        <v>262</v>
      </c>
      <c s="2" r="B1" t="s">
        <v>263</v>
      </c>
      <c s="2" r="C1" t="s">
        <v>264</v>
      </c>
      <c s="2" r="D1" t="s">
        <v>265</v>
      </c>
      <c s="2" r="E1" t="s">
        <v>2</v>
      </c>
      <c s="2" r="F1" t="s">
        <v>266</v>
      </c>
    </row>
    <row spans="1:6" r="2">
      <c s="4" r="A2" t="s">
        <v>267</v>
      </c>
      <c s="4" r="E2" t="s">
        <v>268</v>
      </c>
    </row>
    <row spans="1:6" r="3">
      <c s="4" r="A3" t="s">
        <v>269</v>
      </c>
    </row>
    <row spans="1:6" r="4">
      <c s="4" r="A4" t="s">
        <v>270</v>
      </c>
      <c s="8" r="B4" t="n">
        <v>275000</v>
      </c>
      <c s="8" r="C4" t="n">
        <v>100000</v>
      </c>
      <c s="8" r="D4" t="n">
        <v>25000</v>
      </c>
      <c s="8" r="F4" t="n">
        <v>57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8" r="B3" t="n">
        <v>78990</v>
      </c>
      <c s="8" r="C3" t="n">
        <v>139677</v>
      </c>
    </row>
    <row spans="1:3" r="4">
      <c s="4" r="A4" t="s">
        <v>32</v>
      </c>
      <c s="6" r="B4" t="n">
        <v>13504</v>
      </c>
      <c s="6" r="C4" t="n">
        <v>3807</v>
      </c>
    </row>
    <row spans="1:3" r="5">
      <c s="4" r="A5" t="s">
        <v>33</v>
      </c>
      <c s="6" r="B5" t="n">
        <v>59000</v>
      </c>
      <c s="6" r="C5" t="n">
        <v>46979</v>
      </c>
    </row>
    <row spans="1:3" r="6">
      <c s="4" r="A6" t="s">
        <v>34</v>
      </c>
      <c s="6" r="B6" t="n">
        <v>56633</v>
      </c>
      <c s="6" r="C6" t="n">
        <v>79548</v>
      </c>
    </row>
    <row spans="1:3" r="7">
      <c s="4" r="A7" t="s">
        <v>35</v>
      </c>
      <c s="6" r="B7" t="n">
        <v>208127</v>
      </c>
      <c s="6" r="C7" t="n">
        <v>270011</v>
      </c>
    </row>
    <row spans="1:3" r="8">
      <c s="3" r="A8" t="s">
        <v>36</v>
      </c>
    </row>
    <row spans="1:3" r="9">
      <c s="4" r="A9" t="s">
        <v>37</v>
      </c>
      <c s="6" r="B9" t="n">
        <v>750069</v>
      </c>
      <c s="6" r="C9" t="n">
        <v>747298</v>
      </c>
    </row>
    <row spans="1:3" r="10">
      <c s="4" r="A10" t="s">
        <v>38</v>
      </c>
      <c s="6" r="B10" t="n">
        <v>17186</v>
      </c>
      <c s="6" r="C10" t="n">
        <v>16018</v>
      </c>
    </row>
    <row spans="1:3" r="11">
      <c s="4" r="A11" t="s">
        <v>39</v>
      </c>
      <c s="6" r="B11" t="n">
        <v>157613</v>
      </c>
      <c s="6" r="C11" t="n">
        <v>70010</v>
      </c>
    </row>
    <row spans="1:3" r="12">
      <c s="4" r="A12" t="s">
        <v>40</v>
      </c>
      <c s="6" r="B12" t="n">
        <v>238701</v>
      </c>
      <c s="6" r="C12" t="n">
        <v>260401</v>
      </c>
    </row>
    <row spans="1:3" r="13">
      <c s="4" r="A13" t="s">
        <v>41</v>
      </c>
      <c s="6" r="B13" t="n">
        <v>642340</v>
      </c>
      <c s="6" r="C13" t="n">
        <v>642340</v>
      </c>
    </row>
    <row spans="1:3" r="14">
      <c s="4" r="A14" t="s">
        <v>42</v>
      </c>
      <c s="6" r="B14" t="n">
        <v>1805909</v>
      </c>
      <c s="6" r="C14" t="n">
        <v>1736067</v>
      </c>
    </row>
    <row spans="1:3" r="15">
      <c s="4" r="A15" t="s">
        <v>43</v>
      </c>
      <c s="6" r="B15" t="n">
        <v>2014036</v>
      </c>
      <c s="6" r="C15" t="n">
        <v>2006078</v>
      </c>
    </row>
    <row spans="1:3" r="16">
      <c s="3" r="A16" t="s">
        <v>44</v>
      </c>
    </row>
    <row spans="1:3" r="17">
      <c s="4" r="A17" t="s">
        <v>45</v>
      </c>
      <c s="6" r="B17" t="n">
        <v>324506</v>
      </c>
      <c s="6" r="C17" t="n">
        <v>254946</v>
      </c>
    </row>
    <row spans="1:3" r="18">
      <c s="4" r="A18" t="s">
        <v>46</v>
      </c>
      <c s="6" r="B18" t="n">
        <v>152212</v>
      </c>
      <c s="6" r="C18" t="n">
        <v>156484</v>
      </c>
    </row>
    <row spans="1:3" r="19">
      <c s="4" r="A19" t="s">
        <v>47</v>
      </c>
      <c s="6" r="B19" t="n">
        <v>164070</v>
      </c>
      <c s="6" r="C19" t="n">
        <v>121080</v>
      </c>
    </row>
    <row spans="1:3" r="20">
      <c s="4" r="A20" t="s">
        <v>48</v>
      </c>
      <c s="6" r="B20" t="n">
        <v>439189</v>
      </c>
      <c s="6" r="C20" t="n">
        <v>316997</v>
      </c>
    </row>
    <row spans="1:3" r="21">
      <c s="4" r="A21" t="s">
        <v>49</v>
      </c>
      <c s="6" r="B21" t="n">
        <v>22156</v>
      </c>
      <c s="6" r="C21" t="n">
        <v>22156</v>
      </c>
    </row>
    <row spans="1:3" r="22">
      <c s="4" r="A22" t="s">
        <v>50</v>
      </c>
      <c s="6" r="B22" t="n">
        <v>694381</v>
      </c>
      <c s="6" r="C22" t="n">
        <v>624307</v>
      </c>
    </row>
    <row spans="1:3" r="23">
      <c s="4" r="A23" t="s">
        <v>51</v>
      </c>
      <c s="6" r="C23" t="n">
        <v>372498</v>
      </c>
    </row>
    <row spans="1:3" r="24">
      <c s="4" r="A24" t="s">
        <v>52</v>
      </c>
      <c s="6" r="B24" t="n">
        <v>641762</v>
      </c>
      <c s="6" r="C24" t="n">
        <v>479576</v>
      </c>
    </row>
    <row spans="1:3" r="25">
      <c s="4" r="A25" t="s">
        <v>53</v>
      </c>
      <c s="6" r="B25" t="n">
        <v>752351</v>
      </c>
      <c s="6" r="C25" t="n">
        <v>744807</v>
      </c>
    </row>
    <row spans="1:3" r="26">
      <c s="4" r="A26" t="s">
        <v>54</v>
      </c>
      <c s="6" r="B26" t="n">
        <v>104018</v>
      </c>
      <c s="6" r="C26" t="n">
        <v>90783</v>
      </c>
    </row>
    <row spans="1:3" r="27">
      <c s="4" r="A27" t="s">
        <v>55</v>
      </c>
      <c s="6" r="B27" t="n">
        <v>3294645</v>
      </c>
      <c s="6" r="C27" t="n">
        <v>3183634</v>
      </c>
    </row>
    <row spans="1:3" r="28">
      <c s="3" r="A28" t="s">
        <v>56</v>
      </c>
    </row>
    <row spans="1:3" r="29">
      <c s="4" r="A29" t="s">
        <v>51</v>
      </c>
      <c s="6" r="B29" t="n">
        <v>372498</v>
      </c>
    </row>
    <row spans="1:3" r="30">
      <c s="4" r="A30" t="s">
        <v>57</v>
      </c>
      <c s="6" r="B30" t="n">
        <v>200192</v>
      </c>
      <c s="6" r="C30" t="n">
        <v>207703</v>
      </c>
    </row>
    <row spans="1:3" r="31">
      <c s="4" r="A31" t="s">
        <v>58</v>
      </c>
      <c s="6" r="B31" t="n">
        <v>281755</v>
      </c>
      <c s="6" r="C31" t="n">
        <v>310960</v>
      </c>
    </row>
    <row spans="1:3" r="32">
      <c s="4" r="A32" t="s">
        <v>59</v>
      </c>
      <c s="6" r="B32" t="n">
        <v>854445</v>
      </c>
      <c s="6" r="C32" t="n">
        <v>518663</v>
      </c>
    </row>
    <row spans="1:3" r="33">
      <c s="4" r="A33" t="s">
        <v>60</v>
      </c>
      <c s="8" r="B33" t="n">
        <v>4149090</v>
      </c>
      <c s="8" r="C33" t="n">
        <v>3702297</v>
      </c>
    </row>
    <row spans="1:3" r="34">
      <c s="4" r="A34" t="s">
        <v>61</v>
      </c>
      <c s="4" r="B34" t="s">
        <v>62</v>
      </c>
      <c s="4" r="C34" t="s">
        <v>62</v>
      </c>
    </row>
    <row spans="1:3" r="35">
      <c s="3" r="A35" t="s">
        <v>63</v>
      </c>
    </row>
    <row spans="1:3" r="36">
      <c s="4" r="A36" t="s">
        <v>64</v>
      </c>
      <c s="8" r="B36" t="n">
        <v>18198</v>
      </c>
      <c s="8" r="C36" t="n">
        <v>18148</v>
      </c>
    </row>
    <row spans="1:3" r="37">
      <c s="4" r="A37" t="s">
        <v>65</v>
      </c>
      <c s="6" r="B37" t="n">
        <v>4162651</v>
      </c>
      <c s="6" r="C37" t="n">
        <v>4113055</v>
      </c>
    </row>
    <row spans="1:3" r="38">
      <c s="4" r="A38" t="s">
        <v>66</v>
      </c>
      <c s="6" r="B38" t="n">
        <v>-6315903</v>
      </c>
      <c s="6" r="C38" t="n">
        <v>-5827422</v>
      </c>
    </row>
    <row spans="1:3" r="39">
      <c s="4" r="A39" t="s">
        <v>67</v>
      </c>
      <c s="6" r="B39" t="n">
        <v>-2135054</v>
      </c>
      <c s="6" r="C39" t="n">
        <v>-1696219</v>
      </c>
    </row>
    <row spans="1:3" r="40">
      <c s="4" r="A40" t="s">
        <v>68</v>
      </c>
      <c s="8" r="B40" t="n">
        <v>2014036</v>
      </c>
      <c s="8" r="C40" t="n">
        <v>20060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9</v>
      </c>
      <c s="2" r="B1" t="s">
        <v>2</v>
      </c>
      <c s="2" r="C1" t="s">
        <v>29</v>
      </c>
    </row>
    <row spans="1:3" r="2">
      <c s="3" r="A2" t="s">
        <v>70</v>
      </c>
    </row>
    <row spans="1:3" r="3">
      <c s="4" r="A3" t="s">
        <v>71</v>
      </c>
      <c s="7" r="B3" t="n">
        <v>0.001</v>
      </c>
      <c s="7" r="C3" t="n">
        <v>0.001</v>
      </c>
    </row>
    <row spans="1:3" r="4">
      <c s="4" r="A4" t="s">
        <v>72</v>
      </c>
      <c s="6" r="B4" t="n">
        <v>600000000</v>
      </c>
      <c s="6" r="C4" t="n">
        <v>600000000</v>
      </c>
    </row>
    <row spans="1:3" r="5">
      <c s="4" r="A5" t="s">
        <v>73</v>
      </c>
      <c s="6" r="B5" t="n">
        <v>18198816</v>
      </c>
      <c s="6" r="C5" t="n">
        <v>18148816</v>
      </c>
    </row>
    <row spans="1:3" r="6">
      <c s="4" r="A6" t="s">
        <v>74</v>
      </c>
      <c s="6" r="B6" t="n">
        <v>18198816</v>
      </c>
      <c s="6" r="C6" t="n">
        <v>181488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75</v>
      </c>
      <c s="2" r="B1" t="s">
        <v>1</v>
      </c>
    </row>
    <row spans="1:3" r="2">
      <c s="2" r="B2" t="s">
        <v>2</v>
      </c>
      <c s="2" r="C2" t="s">
        <v>76</v>
      </c>
    </row>
    <row spans="1:3" r="3">
      <c s="3" r="A3" t="s">
        <v>77</v>
      </c>
    </row>
    <row spans="1:3" r="4">
      <c s="4" r="A4" t="s">
        <v>78</v>
      </c>
      <c s="8" r="B4" t="n">
        <v>293542</v>
      </c>
      <c s="8" r="C4" t="n">
        <v>124749</v>
      </c>
    </row>
    <row spans="1:3" r="5">
      <c s="4" r="A5" t="s">
        <v>79</v>
      </c>
      <c s="6" r="B5" t="n">
        <v>143616</v>
      </c>
      <c s="6" r="C5" t="n">
        <v>80548</v>
      </c>
    </row>
    <row spans="1:3" r="6">
      <c s="4" r="A6" t="s">
        <v>80</v>
      </c>
      <c s="6" r="B6" t="n">
        <v>149926</v>
      </c>
      <c s="6" r="C6" t="n">
        <v>44201</v>
      </c>
    </row>
    <row spans="1:3" r="7">
      <c s="3" r="A7" t="s">
        <v>81</v>
      </c>
    </row>
    <row spans="1:3" r="8">
      <c s="4" r="A8" t="s">
        <v>82</v>
      </c>
      <c s="6" r="B8" t="n">
        <v>302024</v>
      </c>
      <c s="6" r="C8" t="n">
        <v>153699</v>
      </c>
    </row>
    <row spans="1:3" r="9">
      <c s="4" r="A9" t="s">
        <v>83</v>
      </c>
      <c s="6" r="B9" t="n">
        <v>273577</v>
      </c>
      <c s="6" r="C9" t="n">
        <v>324970</v>
      </c>
    </row>
    <row spans="1:3" r="10">
      <c s="4" r="A10" t="s">
        <v>84</v>
      </c>
      <c s="6" r="B10" t="n">
        <v>575601</v>
      </c>
      <c s="6" r="C10" t="n">
        <v>478669</v>
      </c>
    </row>
    <row spans="1:3" r="11">
      <c s="4" r="A11" t="s">
        <v>85</v>
      </c>
      <c s="6" r="B11" t="n">
        <v>-425675</v>
      </c>
      <c s="6" r="C11" t="n">
        <v>-434468</v>
      </c>
    </row>
    <row spans="1:3" r="12">
      <c s="3" r="A12" t="s">
        <v>86</v>
      </c>
    </row>
    <row spans="1:3" r="13">
      <c s="4" r="A13" t="s">
        <v>87</v>
      </c>
      <c s="6" r="B13" t="n">
        <v>-29205</v>
      </c>
      <c s="6" r="C13" t="n">
        <v>-24992</v>
      </c>
    </row>
    <row spans="1:3" r="14">
      <c s="4" r="A14" t="s">
        <v>88</v>
      </c>
      <c s="6" r="B14" t="n">
        <v>26931</v>
      </c>
      <c s="6" r="C14" t="n">
        <v>51796</v>
      </c>
    </row>
    <row spans="1:3" r="15">
      <c s="4" r="A15" t="s">
        <v>89</v>
      </c>
      <c s="6" r="B15" t="n">
        <v>56665</v>
      </c>
      <c s="6" r="C15" t="n">
        <v>46339</v>
      </c>
    </row>
    <row spans="1:3" r="16">
      <c s="4" r="A16" t="s">
        <v>90</v>
      </c>
      <c s="6" r="B16" t="n">
        <v>8415</v>
      </c>
      <c s="6" r="C16" t="n">
        <v>-16779</v>
      </c>
    </row>
    <row spans="1:3" r="17">
      <c s="4" r="A17" t="s">
        <v>91</v>
      </c>
      <c s="6" r="B17" t="n">
        <v>62806</v>
      </c>
      <c s="6" r="C17" t="n">
        <v>56364</v>
      </c>
    </row>
    <row spans="1:3" r="18">
      <c s="4" r="A18" t="s">
        <v>92</v>
      </c>
      <c s="8" r="B18" t="n">
        <v>-488481</v>
      </c>
      <c s="8" r="C18" t="n">
        <v>-490832</v>
      </c>
    </row>
    <row spans="1:3" r="19">
      <c s="4" r="A19" t="s">
        <v>93</v>
      </c>
      <c s="9" r="B19" t="n">
        <v>-0.03</v>
      </c>
      <c s="9" r="C19" t="n">
        <v>-0.05</v>
      </c>
    </row>
    <row spans="1:3" r="20">
      <c s="4" r="A20" t="s">
        <v>94</v>
      </c>
      <c s="6" r="B20" t="n">
        <v>18198267</v>
      </c>
      <c s="6" r="C20" t="n">
        <v>106848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95</v>
      </c>
      <c s="2" r="B1" t="s">
        <v>1</v>
      </c>
    </row>
    <row spans="1:3" r="2">
      <c s="2" r="B2" t="s">
        <v>2</v>
      </c>
      <c s="2" r="C2" t="s">
        <v>76</v>
      </c>
    </row>
    <row spans="1:3" r="3">
      <c s="3" r="A3" t="s">
        <v>96</v>
      </c>
    </row>
    <row spans="1:3" r="4">
      <c s="4" r="A4" t="s">
        <v>92</v>
      </c>
      <c s="8" r="B4" t="n">
        <v>-488481</v>
      </c>
      <c s="8" r="C4" t="n">
        <v>-490832</v>
      </c>
    </row>
    <row spans="1:3" r="5">
      <c s="3" r="A5" t="s">
        <v>97</v>
      </c>
    </row>
    <row spans="1:3" r="6">
      <c s="4" r="A6" t="s">
        <v>98</v>
      </c>
      <c s="6" r="B6" t="n">
        <v>42646</v>
      </c>
      <c s="6" r="C6" t="n">
        <v>10133</v>
      </c>
    </row>
    <row spans="1:3" r="7">
      <c s="4" r="A7" t="s">
        <v>99</v>
      </c>
      <c s="6" r="B7" t="n">
        <v>-29205</v>
      </c>
      <c s="6" r="C7" t="n">
        <v>-19592</v>
      </c>
    </row>
    <row spans="1:3" r="8">
      <c s="4" r="A8" t="s">
        <v>100</v>
      </c>
      <c s="6" r="C8" t="n">
        <v>14105</v>
      </c>
    </row>
    <row spans="1:3" r="9">
      <c s="4" r="A9" t="s">
        <v>101</v>
      </c>
      <c s="6" r="C9" t="n">
        <v>11350</v>
      </c>
    </row>
    <row spans="1:3" r="10">
      <c s="4" r="A10" t="s">
        <v>102</v>
      </c>
      <c s="6" r="B10" t="n">
        <v>35250</v>
      </c>
      <c s="6" r="C10" t="n">
        <v>30442</v>
      </c>
    </row>
    <row spans="1:3" r="11">
      <c s="4" r="A11" t="s">
        <v>103</v>
      </c>
      <c s="6" r="B11" t="n">
        <v>21700</v>
      </c>
      <c s="6" r="C11" t="n">
        <v>21700</v>
      </c>
    </row>
    <row spans="1:3" r="12">
      <c s="4" r="A12" t="s">
        <v>88</v>
      </c>
      <c s="6" r="B12" t="n">
        <v>26931</v>
      </c>
      <c s="6" r="C12" t="n">
        <v>51796</v>
      </c>
    </row>
    <row spans="1:3" r="13">
      <c s="4" r="A13" t="s">
        <v>104</v>
      </c>
      <c s="6" r="C13" t="n">
        <v>22160</v>
      </c>
    </row>
    <row spans="1:3" r="14">
      <c s="4" r="A14" t="s">
        <v>90</v>
      </c>
      <c s="6" r="B14" t="n">
        <v>8415</v>
      </c>
      <c s="6" r="C14" t="n">
        <v>-16779</v>
      </c>
    </row>
    <row spans="1:3" r="15">
      <c s="4" r="A15" t="s">
        <v>105</v>
      </c>
      <c s="6" r="C15" t="n">
        <v>-5400</v>
      </c>
    </row>
    <row spans="1:3" r="16">
      <c s="3" r="A16" t="s">
        <v>106</v>
      </c>
    </row>
    <row spans="1:3" r="17">
      <c s="4" r="A17" t="s">
        <v>32</v>
      </c>
      <c s="6" r="B17" t="n">
        <v>-9697</v>
      </c>
      <c s="6" r="C17" t="n">
        <v>-4600</v>
      </c>
    </row>
    <row spans="1:3" r="18">
      <c s="4" r="A18" t="s">
        <v>107</v>
      </c>
      <c s="6" r="B18" t="n">
        <v>-12021</v>
      </c>
      <c s="6" r="C18" t="n">
        <v>-14423</v>
      </c>
    </row>
    <row spans="1:3" r="19">
      <c s="4" r="A19" t="s">
        <v>34</v>
      </c>
      <c s="6" r="B19" t="n">
        <v>21747</v>
      </c>
      <c s="6" r="C19" t="n">
        <v>59035</v>
      </c>
    </row>
    <row spans="1:3" r="20">
      <c s="3" r="A20" t="s">
        <v>108</v>
      </c>
    </row>
    <row spans="1:3" r="21">
      <c s="4" r="A21" t="s">
        <v>109</v>
      </c>
      <c s="6" r="B21" t="n">
        <v>187480</v>
      </c>
      <c s="6" r="C21" t="n">
        <v>108166</v>
      </c>
    </row>
    <row spans="1:3" r="22">
      <c s="4" r="A22" t="s">
        <v>47</v>
      </c>
      <c s="6" r="B22" t="n">
        <v>40512</v>
      </c>
      <c s="6" r="C22" t="n">
        <v>19374</v>
      </c>
    </row>
    <row spans="1:3" r="23">
      <c s="4" r="A23" t="s">
        <v>50</v>
      </c>
      <c s="6" r="B23" t="n">
        <v>70074</v>
      </c>
      <c s="6" r="C23" t="n">
        <v>54902</v>
      </c>
    </row>
    <row spans="1:3" r="24">
      <c s="4" r="A24" t="s">
        <v>110</v>
      </c>
      <c s="6" r="B24" t="n">
        <v>-84649</v>
      </c>
      <c s="6" r="C24" t="n">
        <v>-148463</v>
      </c>
    </row>
    <row spans="1:3" r="25">
      <c s="3" r="A25" t="s">
        <v>111</v>
      </c>
    </row>
    <row spans="1:3" r="26">
      <c s="4" r="A26" t="s">
        <v>112</v>
      </c>
      <c s="6" r="B26" t="n">
        <v>-38021</v>
      </c>
      <c s="6" r="C26" t="n">
        <v>-8904</v>
      </c>
    </row>
    <row spans="1:3" r="27">
      <c s="4" r="A27" t="s">
        <v>113</v>
      </c>
      <c s="6" r="B27" t="n">
        <v>-38021</v>
      </c>
      <c s="6" r="C27" t="n">
        <v>-8904</v>
      </c>
    </row>
    <row spans="1:3" r="28">
      <c s="3" r="A28" t="s">
        <v>114</v>
      </c>
    </row>
    <row spans="1:3" r="29">
      <c s="4" r="A29" t="s">
        <v>115</v>
      </c>
      <c s="6" r="C29" t="n">
        <v>40000</v>
      </c>
    </row>
    <row spans="1:3" r="30">
      <c s="4" r="A30" t="s">
        <v>116</v>
      </c>
      <c s="6" r="C30" t="n">
        <v>64180</v>
      </c>
    </row>
    <row spans="1:3" r="31">
      <c s="4" r="A31" t="s">
        <v>117</v>
      </c>
      <c s="6" r="B31" t="n">
        <v>178800</v>
      </c>
      <c s="6" r="C31" t="n">
        <v>25000</v>
      </c>
    </row>
    <row spans="1:3" r="32">
      <c s="4" r="A32" t="s">
        <v>118</v>
      </c>
      <c s="6" r="B32" t="n">
        <v>-16817</v>
      </c>
    </row>
    <row spans="1:3" r="33">
      <c s="4" r="A33" t="s">
        <v>119</v>
      </c>
      <c s="6" r="B33" t="n">
        <v>-100000</v>
      </c>
    </row>
    <row spans="1:3" r="34">
      <c s="4" r="A34" t="s">
        <v>120</v>
      </c>
      <c s="6" r="B34" t="n">
        <v>61983</v>
      </c>
      <c s="6" r="C34" t="n">
        <v>129180</v>
      </c>
    </row>
    <row spans="1:3" r="35">
      <c s="4" r="A35" t="s">
        <v>121</v>
      </c>
      <c s="6" r="B35" t="n">
        <v>-60687</v>
      </c>
      <c s="6" r="C35" t="n">
        <v>-28187</v>
      </c>
    </row>
    <row spans="1:3" r="36">
      <c s="4" r="A36" t="s">
        <v>122</v>
      </c>
      <c s="6" r="B36" t="n">
        <v>139677</v>
      </c>
      <c s="6" r="C36" t="n">
        <v>73396</v>
      </c>
    </row>
    <row spans="1:3" r="37">
      <c s="4" r="A37" t="s">
        <v>123</v>
      </c>
      <c s="6" r="B37" t="n">
        <v>78990</v>
      </c>
      <c s="6" r="C37" t="n">
        <v>45209</v>
      </c>
    </row>
    <row spans="1:3" r="38">
      <c s="3" r="A38" t="s">
        <v>124</v>
      </c>
    </row>
    <row spans="1:3" r="39">
      <c s="4" r="A39" t="s">
        <v>125</v>
      </c>
      <c s="6" r="B39" t="n">
        <v>15000</v>
      </c>
      <c s="6" r="C39" t="n">
        <v>11841</v>
      </c>
    </row>
    <row spans="1:3" r="40">
      <c s="3" r="A40" t="s">
        <v>126</v>
      </c>
    </row>
    <row spans="1:3" r="41">
      <c s="4" r="A41" t="s">
        <v>127</v>
      </c>
      <c s="6" r="C41" t="n">
        <v>2091</v>
      </c>
    </row>
    <row spans="1:3" r="42">
      <c s="4" r="A42" t="s">
        <v>128</v>
      </c>
      <c s="6" r="C42" t="n">
        <v>68177</v>
      </c>
    </row>
    <row spans="1:3" r="43">
      <c s="4" r="A43" t="s">
        <v>129</v>
      </c>
      <c s="8" r="B43" t="n">
        <v>7000</v>
      </c>
    </row>
    <row spans="1:3" r="44">
      <c s="4" r="A44" t="s">
        <v>130</v>
      </c>
      <c s="6" r="C44" t="n">
        <v>5000</v>
      </c>
    </row>
    <row spans="1:3" r="45">
      <c s="4" r="A45" t="s">
        <v>131</v>
      </c>
      <c s="8" r="C45" t="n">
        <v>65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NATURE OF BUSINESS AND SUMMARY </vt:lpstr>
      <vt:lpstr>DEBT</vt:lpstr>
      <vt:lpstr>STOCKHOLDERS' DEFICIENCY</vt:lpstr>
      <vt:lpstr>FAIR VALUE OF FINANCIAL INSTRUM</vt:lpstr>
      <vt:lpstr>SUBSEQUENT EVENTS</vt:lpstr>
      <vt:lpstr>NATURE OF BUSINESS AND SUMMAR11</vt:lpstr>
      <vt:lpstr>STOCKHOLDERS' DEFICIENCY (Table</vt:lpstr>
      <vt:lpstr>FAIR VALUE OF FINANCIAL INSTR13</vt:lpstr>
      <vt:lpstr>NATURE OF BUSINESS AND SUMMAR14</vt:lpstr>
      <vt:lpstr>DEBT (Details Narrative)</vt:lpstr>
      <vt:lpstr>STOCKHOLDERS' DEFICIENCY (Detai</vt:lpstr>
      <vt:lpstr>STOCKHOLDERS' DEFICIENCY (Det17</vt:lpstr>
      <vt:lpstr>FAIR VALUE OF FINANCIAL INSTR18</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15:28Z</dcterms:created>
  <dcterms:modified xmlns:dcterms="http://purl.org/dc/terms/" xmlns:xsi="http://www.w3.org/2001/XMLSchema-instance" xsi:type="dcterms:W3CDTF">2016-05-23T16:15:28Z</dcterms:modified>
  <dc:title xmlns:dc="http://purl.org/dc/elements/1.1/">Untitled</dc:title>
  <dc:description xmlns:dc="http://purl.org/dc/elements/1.1/"/>
  <dc:subject xmlns:dc="http://purl.org/dc/elements/1.1/"/>
  <cp:keywords/>
  <cp:category/>
</cp:coreProperties>
</file>